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Stock Options and Stock-Based E" sheetId="9" state="visible" r:id="rId9"/>
    <sheet xmlns:r="http://schemas.openxmlformats.org/officeDocument/2006/relationships" name="Supplemental Cash Flow Informat" sheetId="10" state="visible" r:id="rId10"/>
    <sheet xmlns:r="http://schemas.openxmlformats.org/officeDocument/2006/relationships" name="Receivables, Net" sheetId="11" state="visible" r:id="rId11"/>
    <sheet xmlns:r="http://schemas.openxmlformats.org/officeDocument/2006/relationships" name="Prepaid and other current asset" sheetId="12" state="visible" r:id="rId12"/>
    <sheet xmlns:r="http://schemas.openxmlformats.org/officeDocument/2006/relationships" name="Property and Equipment" sheetId="13" state="visible" r:id="rId13"/>
    <sheet xmlns:r="http://schemas.openxmlformats.org/officeDocument/2006/relationships" name="Other Assets and Deferred Costs"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Revenue from Contracts with Cus" sheetId="17" state="visible" r:id="rId17"/>
    <sheet xmlns:r="http://schemas.openxmlformats.org/officeDocument/2006/relationships" name="Fair Value Measurements" sheetId="18" state="visible" r:id="rId18"/>
    <sheet xmlns:r="http://schemas.openxmlformats.org/officeDocument/2006/relationships" name="Earnings Per Share and Potentia" sheetId="19" state="visible" r:id="rId19"/>
    <sheet xmlns:r="http://schemas.openxmlformats.org/officeDocument/2006/relationships" name="Significant Customers" sheetId="20" state="visible" r:id="rId20"/>
    <sheet xmlns:r="http://schemas.openxmlformats.org/officeDocument/2006/relationships" name="Commitments and Contingencies" sheetId="21" state="visible" r:id="rId21"/>
    <sheet xmlns:r="http://schemas.openxmlformats.org/officeDocument/2006/relationships" name="Other Comprehensive Loss" sheetId="22" state="visible" r:id="rId22"/>
    <sheet xmlns:r="http://schemas.openxmlformats.org/officeDocument/2006/relationships" name="Income Taxes" sheetId="23" state="visible" r:id="rId23"/>
    <sheet xmlns:r="http://schemas.openxmlformats.org/officeDocument/2006/relationships" name="Employee Benefit Plan" sheetId="24" state="visible" r:id="rId24"/>
    <sheet xmlns:r="http://schemas.openxmlformats.org/officeDocument/2006/relationships" name="Zix Repurchase Program" sheetId="25" state="visible" r:id="rId25"/>
    <sheet xmlns:r="http://schemas.openxmlformats.org/officeDocument/2006/relationships" name="Acquisitions" sheetId="26" state="visible" r:id="rId26"/>
    <sheet xmlns:r="http://schemas.openxmlformats.org/officeDocument/2006/relationships" name="Quarterly Results of Opera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tock Options and Stock-Based_2" sheetId="31" state="visible" r:id="rId31"/>
    <sheet xmlns:r="http://schemas.openxmlformats.org/officeDocument/2006/relationships" name="Supplemental Cash Flow Inform_2" sheetId="32" state="visible" r:id="rId32"/>
    <sheet xmlns:r="http://schemas.openxmlformats.org/officeDocument/2006/relationships" name="Receivables, Net (Tables)" sheetId="33" state="visible" r:id="rId33"/>
    <sheet xmlns:r="http://schemas.openxmlformats.org/officeDocument/2006/relationships" name="Prepaid and other current ass_2"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Accrued Expenses (Tables)" sheetId="37" state="visible" r:id="rId37"/>
    <sheet xmlns:r="http://schemas.openxmlformats.org/officeDocument/2006/relationships" name="Fair Value Measurements (Tables" sheetId="38" state="visible" r:id="rId38"/>
    <sheet xmlns:r="http://schemas.openxmlformats.org/officeDocument/2006/relationships" name="Earnings Per Share and Potent_2"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Acquisitions (Tables)" sheetId="42" state="visible" r:id="rId42"/>
    <sheet xmlns:r="http://schemas.openxmlformats.org/officeDocument/2006/relationships" name="Quarterly Results of Operatio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tock Options and Stock-Based_3" sheetId="48" state="visible" r:id="rId48"/>
    <sheet xmlns:r="http://schemas.openxmlformats.org/officeDocument/2006/relationships" name="Stock Options and Stock-Based_4" sheetId="49" state="visible" r:id="rId49"/>
    <sheet xmlns:r="http://schemas.openxmlformats.org/officeDocument/2006/relationships" name="Stock Options and Stock-Based_5" sheetId="50" state="visible" r:id="rId50"/>
    <sheet xmlns:r="http://schemas.openxmlformats.org/officeDocument/2006/relationships" name="Stock Options and Stock-Based_6" sheetId="51" state="visible" r:id="rId51"/>
    <sheet xmlns:r="http://schemas.openxmlformats.org/officeDocument/2006/relationships" name="Stock Options and Stock-Based_7" sheetId="52" state="visible" r:id="rId52"/>
    <sheet xmlns:r="http://schemas.openxmlformats.org/officeDocument/2006/relationships" name="Stock Options and Stock-Based_8" sheetId="53" state="visible" r:id="rId53"/>
    <sheet xmlns:r="http://schemas.openxmlformats.org/officeDocument/2006/relationships" name="Stock Options and Stock-Based_9" sheetId="54" state="visible" r:id="rId54"/>
    <sheet xmlns:r="http://schemas.openxmlformats.org/officeDocument/2006/relationships" name="Stock Options and Stock-Base_10" sheetId="55" state="visible" r:id="rId55"/>
    <sheet xmlns:r="http://schemas.openxmlformats.org/officeDocument/2006/relationships" name="Stock Options and Stock-Base_11" sheetId="56" state="visible" r:id="rId56"/>
    <sheet xmlns:r="http://schemas.openxmlformats.org/officeDocument/2006/relationships" name="Stock Options and Stock-Base_12" sheetId="57" state="visible" r:id="rId57"/>
    <sheet xmlns:r="http://schemas.openxmlformats.org/officeDocument/2006/relationships" name="Supplemental Cash Flow Inform_3" sheetId="58" state="visible" r:id="rId58"/>
    <sheet xmlns:r="http://schemas.openxmlformats.org/officeDocument/2006/relationships" name="Receivables, Net - Summary of N" sheetId="59" state="visible" r:id="rId59"/>
    <sheet xmlns:r="http://schemas.openxmlformats.org/officeDocument/2006/relationships" name="Receivables, Net - Additional I" sheetId="60" state="visible" r:id="rId60"/>
    <sheet xmlns:r="http://schemas.openxmlformats.org/officeDocument/2006/relationships" name="Prepaid and Other Current Ass_3" sheetId="61" state="visible" r:id="rId61"/>
    <sheet xmlns:r="http://schemas.openxmlformats.org/officeDocument/2006/relationships" name="Property and Equipment - Summar" sheetId="62" state="visible" r:id="rId62"/>
    <sheet xmlns:r="http://schemas.openxmlformats.org/officeDocument/2006/relationships" name="Property and Equipment - Additi" sheetId="63" state="visible" r:id="rId63"/>
    <sheet xmlns:r="http://schemas.openxmlformats.org/officeDocument/2006/relationships" name="Other Assets and Deferred Cos_2"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Accrued Expenses - Summary of A" sheetId="70" state="visible" r:id="rId70"/>
    <sheet xmlns:r="http://schemas.openxmlformats.org/officeDocument/2006/relationships" name="Revenue from Contracts with C_2" sheetId="71" state="visible" r:id="rId71"/>
    <sheet xmlns:r="http://schemas.openxmlformats.org/officeDocument/2006/relationships" name="Revenue from Contracts with C_3" sheetId="72" state="visible" r:id="rId72"/>
    <sheet xmlns:r="http://schemas.openxmlformats.org/officeDocument/2006/relationships" name="Fair Value Measures - Schedule " sheetId="73" state="visible" r:id="rId73"/>
    <sheet xmlns:r="http://schemas.openxmlformats.org/officeDocument/2006/relationships" name="Earnings Per Share and Potent_3" sheetId="74" state="visible" r:id="rId74"/>
    <sheet xmlns:r="http://schemas.openxmlformats.org/officeDocument/2006/relationships" name="Earnings Per Share and Potent_4" sheetId="75" state="visible" r:id="rId75"/>
    <sheet xmlns:r="http://schemas.openxmlformats.org/officeDocument/2006/relationships" name="Significant Customers - Additio"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Other Comprehensive Loss - Addi" sheetId="79" state="visible" r:id="rId79"/>
    <sheet xmlns:r="http://schemas.openxmlformats.org/officeDocument/2006/relationships" name="Income Taxes - Components of In" sheetId="80" state="visible" r:id="rId80"/>
    <sheet xmlns:r="http://schemas.openxmlformats.org/officeDocument/2006/relationships" name="Income Taxes - Additional Infor" sheetId="81" state="visible" r:id="rId81"/>
    <sheet xmlns:r="http://schemas.openxmlformats.org/officeDocument/2006/relationships" name="Income Taxes - Schedule of Reco" sheetId="82" state="visible" r:id="rId82"/>
    <sheet xmlns:r="http://schemas.openxmlformats.org/officeDocument/2006/relationships" name="Income Taxes - Components of De" sheetId="83" state="visible" r:id="rId83"/>
    <sheet xmlns:r="http://schemas.openxmlformats.org/officeDocument/2006/relationships" name="Employee Benefit Plan - Additio" sheetId="84" state="visible" r:id="rId84"/>
    <sheet xmlns:r="http://schemas.openxmlformats.org/officeDocument/2006/relationships" name="Zix Repurchase Program - Additi" sheetId="85" state="visible" r:id="rId85"/>
    <sheet xmlns:r="http://schemas.openxmlformats.org/officeDocument/2006/relationships" name="Acquisitions - Additional Infor" sheetId="86" state="visible" r:id="rId86"/>
    <sheet xmlns:r="http://schemas.openxmlformats.org/officeDocument/2006/relationships" name="Acquisitions - Summary of Estim" sheetId="87" state="visible" r:id="rId87"/>
    <sheet xmlns:r="http://schemas.openxmlformats.org/officeDocument/2006/relationships" name="Acquisitions - Unaudited Pro Fo" sheetId="88" state="visible" r:id="rId88"/>
    <sheet xmlns:r="http://schemas.openxmlformats.org/officeDocument/2006/relationships" name="Quarterly Results of Operatio_3" sheetId="89" state="visible" r:id="rId89"/>
    <sheet xmlns:r="http://schemas.openxmlformats.org/officeDocument/2006/relationships" name="Subsequent Events - Additional " sheetId="90" state="visible" r:id="rId90"/>
  </sheets>
  <definedNames/>
  <calcPr calcId="124519" fullCalcOnLoad="1"/>
</workbook>
</file>

<file path=xl/sharedStrings.xml><?xml version="1.0" encoding="utf-8"?>
<sst xmlns="http://schemas.openxmlformats.org/spreadsheetml/2006/main" uniqueCount="763">
  <si>
    <t>Document and Entity Information - USD ($)</t>
  </si>
  <si>
    <t>12 Months Ended</t>
  </si>
  <si>
    <t>Dec. 31, 2018</t>
  </si>
  <si>
    <t>Mar. 06,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ZIXI</t>
  </si>
  <si>
    <t>Entity Registrant Name</t>
  </si>
  <si>
    <t>ZIX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ceivables, net</t>
  </si>
  <si>
    <t>Prepaid and other current assets</t>
  </si>
  <si>
    <t>Total current assets</t>
  </si>
  <si>
    <t>Property and equipment, net</t>
  </si>
  <si>
    <t>Other assets and deferred costs</t>
  </si>
  <si>
    <t>Intangible assets, net</t>
  </si>
  <si>
    <t>Goodwill</t>
  </si>
  <si>
    <t>Deferred tax assets</t>
  </si>
  <si>
    <t>Total assets</t>
  </si>
  <si>
    <t>Current liabilities:</t>
  </si>
  <si>
    <t>Accounts payable</t>
  </si>
  <si>
    <t>Accrued expenses</t>
  </si>
  <si>
    <t>Deferred revenue</t>
  </si>
  <si>
    <t>Total current liabilities</t>
  </si>
  <si>
    <t>Long-term liabilities:</t>
  </si>
  <si>
    <t>Deferred rent</t>
  </si>
  <si>
    <t>Total long-term liabilities</t>
  </si>
  <si>
    <t>Total liabilities</t>
  </si>
  <si>
    <t>Commitments and contingencies (Note 15)</t>
  </si>
  <si>
    <t xml:space="preserve"> </t>
  </si>
  <si>
    <t>Stockholders’ equity:</t>
  </si>
  <si>
    <t>Preferred stock, $1 par value, 10,000,000 shares authorized; none issued and outstanding</t>
  </si>
  <si>
    <t>Common stock, $0.01 par value, 175,000,000 shares authorized; 81,715,330 issued and 54,186,180 outstanding in 2018 and 80,709,970 issued and 54,542,612 outstanding in 2017</t>
  </si>
  <si>
    <t>Additional paid-in capital</t>
  </si>
  <si>
    <t>Treasury stock, at cost; 27,529,150 common shares in 2018 and 26,167,358 common shares in 2017</t>
  </si>
  <si>
    <t>Accumulated deficit</t>
  </si>
  <si>
    <t>Accumulated other comprehensive (loss)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Dec. 31, 2016</t>
  </si>
  <si>
    <t>Income Statement [Abstract]</t>
  </si>
  <si>
    <t>Revenues</t>
  </si>
  <si>
    <t>Cost of revenue</t>
  </si>
  <si>
    <t>Gross margin</t>
  </si>
  <si>
    <t>Research and development expenses</t>
  </si>
  <si>
    <t>Selling, general and administrative expenses</t>
  </si>
  <si>
    <t>Operating income</t>
  </si>
  <si>
    <t>Other income (expense):</t>
  </si>
  <si>
    <t>Investment and other income</t>
  </si>
  <si>
    <t>Interest expense</t>
  </si>
  <si>
    <t>Total other income</t>
  </si>
  <si>
    <t>Income before income taxes</t>
  </si>
  <si>
    <t>Income tax benefit (expense)</t>
  </si>
  <si>
    <t>Net income (loss)</t>
  </si>
  <si>
    <t>Basic income (loss) per common share</t>
  </si>
  <si>
    <t>Diluted income (loss) per common share</t>
  </si>
  <si>
    <t>Weighted average shares outstanding</t>
  </si>
  <si>
    <t>Basic common shares outstanding</t>
  </si>
  <si>
    <t>Diluted common shares outstanding</t>
  </si>
  <si>
    <t>Other comprehensive income, net of tax:</t>
  </si>
  <si>
    <t>Foreign currency translation adjustments</t>
  </si>
  <si>
    <t>Comprehensive income (loss)</t>
  </si>
  <si>
    <t>Consolidated Statements of Stockholders' Equity - USD ($) $ in Thousands</t>
  </si>
  <si>
    <t>Total</t>
  </si>
  <si>
    <t>Under ASC 605 [Member]</t>
  </si>
  <si>
    <t>Cumulative Effect Adjustment [Member]</t>
  </si>
  <si>
    <t>Common Stock [Member]</t>
  </si>
  <si>
    <t>Common Stock [Member]Under ASC 605 [Member]</t>
  </si>
  <si>
    <t>Additional Paid-In Capital [Member]</t>
  </si>
  <si>
    <t>Additional Paid-In Capital [Member]Under ASC 605 [Member]</t>
  </si>
  <si>
    <t>Treasury Stock [Member]</t>
  </si>
  <si>
    <t>Treasury Stock [Member]Under ASC 605 [Member]</t>
  </si>
  <si>
    <t>Accumulated Deficit [Member]</t>
  </si>
  <si>
    <t>Accumulated Deficit [Member]Under ASC 605 [Member]</t>
  </si>
  <si>
    <t>Accumulated Deficit [Member]Cumulative Effect Adjustment [Member]</t>
  </si>
  <si>
    <t>Accumulated Other Comprehensive Income (Loss) [Member]</t>
  </si>
  <si>
    <t>Beginning balance at Dec. 31, 2015</t>
  </si>
  <si>
    <t>Beginning balance, shares at Dec. 31, 2015</t>
  </si>
  <si>
    <t>Issuance of common stock upon exercise of stock options</t>
  </si>
  <si>
    <t>Issuance of common stock upon exercise of stock options, shares</t>
  </si>
  <si>
    <t>Issuance of common stock upon vesting of restricted stock units, net, shares</t>
  </si>
  <si>
    <t>Issuance of common stock upon vesting of performance stock units, net, shares</t>
  </si>
  <si>
    <t>Issuance of restricted common stock, net, shares</t>
  </si>
  <si>
    <t>Issuance of restricted performance common stock, net, shares</t>
  </si>
  <si>
    <t>Employee stock-based compensation costs</t>
  </si>
  <si>
    <t>Treasury repurchase program</t>
  </si>
  <si>
    <t>Ending balance at Dec. 31, 2016</t>
  </si>
  <si>
    <t>Ending balance, shares at Dec. 31, 2016</t>
  </si>
  <si>
    <t>Ending balance at Dec. 31, 2017</t>
  </si>
  <si>
    <t>Ending balance, shares at Dec. 31, 2017</t>
  </si>
  <si>
    <t>Cumulative effect adjustment from changes in accounting standards at Dec. 31, 2017</t>
  </si>
  <si>
    <t>Ending balances, as adjusted at Dec. 31, 2017</t>
  </si>
  <si>
    <t>Adjustment from foreign currency translation</t>
  </si>
  <si>
    <t>Ending balance at Dec. 31, 2018</t>
  </si>
  <si>
    <t>Ending balance, shares at Dec. 31, 2018</t>
  </si>
  <si>
    <t>Consolidated Statements of Cash Flows - USD ($) $ in Thousands</t>
  </si>
  <si>
    <t>Operating activities:</t>
  </si>
  <si>
    <t>Non-cash items in net income (loss):</t>
  </si>
  <si>
    <t>Depreciation and amortization</t>
  </si>
  <si>
    <t>Employee stock-based compensation expense</t>
  </si>
  <si>
    <t>Changes in deferred taxes</t>
  </si>
  <si>
    <t>Changes in operating assets and liabilities:</t>
  </si>
  <si>
    <t>Receivables</t>
  </si>
  <si>
    <t>Prepaid and other assets</t>
  </si>
  <si>
    <t>Earn-out payment</t>
  </si>
  <si>
    <t>Accrued and other liabilities</t>
  </si>
  <si>
    <t>Net cash provided by operating activities</t>
  </si>
  <si>
    <t>Investing activities:</t>
  </si>
  <si>
    <t>Purchases of property, equipment and internal-use software</t>
  </si>
  <si>
    <t>Acquisition of business, net of cash acquired</t>
  </si>
  <si>
    <t>Net cash used in investing activities</t>
  </si>
  <si>
    <t>Financing activities:</t>
  </si>
  <si>
    <t>Proceeds from exercise of stock options</t>
  </si>
  <si>
    <t>Deferred debt financing costs</t>
  </si>
  <si>
    <t>Stock issuance costs</t>
  </si>
  <si>
    <t>Treasury stock</t>
  </si>
  <si>
    <t>Net cash used in financing activities</t>
  </si>
  <si>
    <t>Effect of exchange rate changes on cash</t>
  </si>
  <si>
    <t>Increase (decrease) in cash and cash equivalents</t>
  </si>
  <si>
    <t>Cash and cash equivalents, beginning of year</t>
  </si>
  <si>
    <t>Cash and cash equivalents, end of year</t>
  </si>
  <si>
    <t>Company Overview</t>
  </si>
  <si>
    <t>Accounting Policies [Abstract]</t>
  </si>
  <si>
    <t xml:space="preserve">1. Company Overview Zix Corporation (“Zix,” the “Company,” “we,” “our,” “us”) provides email encryption, advanced threat protection, email archiving, data loss prevention (“DLP”) and Bring-Your-Own-Device (“BYOD”) solutions to meet the data protection and compliance needs of organizations primarily in the healthcare, financial services, and government sectors. </t>
  </si>
  <si>
    <t>Summary of Significant Accounting Policies</t>
  </si>
  <si>
    <t xml:space="preserve">2. Summary of Significant Accounting Policies Basis of Presentation — The accompanying consolidated financial statements include the accounts of all our wholly-owned subsidiaries and are prepared in accordance with accounting principles generally accepted in the United States of America (“U.S. GAAP”). All inter-company accounts and transactions have been eliminated in consolidation. Use of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ed period. Our significant estimates include primarily those required in the valuation or impairment analysis of goodwill and intangibles, property and equipment, revenue recognition, amortization period of our commission amortization, allowances for doubtful accounts, stock-based compensation, litigation accruals, valuation allowances for deferred tax assets and tax accruals. Although we believe that adequate accruals have been made for unsettled issues, additional gains or losses could occur in future years from resolutions of outstanding matters. Actual results could differ materially from original estimates. Cash Equivalents — Cash investments with maturities of three months or less when purchased are considered cash equivalents Fair Value of Financial Instruments —The Company does not measure the fair value of any financial instrument other than cash equivalents, options, and other equity awards. The carrying values of other financial instruments (receivables and accounts payable) are not recorded at fair value but approximate fair values primarily due to their short-term nature. The carrying values of other current assets and accrued expenses are also not recorded at fair value, but approximate fair values primarily due to their short-term nature. Valuation of Property and Equipment — The accounting policies and estimates relating to property and equipment are considered significant because of the potential impact that impairment, obsolescence, or change in an asset’s useful life could have on the Company’s operating results. We record an impairment charge on the assets to be held and used when we determine based upon certain triggering events that the carrying value of property and equipment may not be recoverable based on expected undiscounted cash flows attributable to such assets. The amount of a potential impairment is determined by comparing the carrying amount of the asset to either the value determined from a projected discounted cash flow method, using a discount rate that is considered to be commensurate with the risk inherent in the Company’s current business model or the estimated fair market value. Assumptions are made with respect to future net cash flows expected to be generated by the related asset. An impairment charge would be recorded for an amount by which the carrying value of the asset exceeded the discounted projected net cash flows or estimated fair market value. Also, even where a current impairment charge is not necessary, the remaining useful lives are evaluated. No impairment was recorded for any of the periods presented. Property and equipment are recorded at cost and depreciated or amortized using the straight-line method over their estimated useful lives as follows: computer and office equipment and software — three years; leasehold improvements — the shorter of five years or the lease term; and furniture and fixtures — five years. We recorded a depreciation expense of $2.4 million for the year ended December 31, 2018. We allocated $1.7 million of the expense to cost of revenue, $426 thousand to research and development expense, and $314 thousand to selling, marketing, and general and administrative expenses. Goodwill and Other Intangible Assets — We account for the valuation of goodwill and other intangible assets after classifying intangible assets into three categories: (1) intangible assets with finite lives subject to amortization; (2) intangible assets with indefinite lives not subject to amortization; and (3) goodwill. For intangible assets with 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 Goodwill was $13.8 million, or 13%, and $8.5 million, or 10%, of total assets as of December 31, 2018 and 2017, respectively. We evaluate the goodwill for impairment annually in the fourth quarter, or when there is reason to believe that the value has been diminished or impaired. Evaluations for possible impairment are based upon a comparison of the estimated fair value of the reporting unit to which the goodwill has been assigned, versus the sum of the carrying value of the assets and liabilities of that unit including the assigned goodwill value. We include our entire Company as the reporting unit. The fair values used in this evaluation are estimated based on the Company’s market capitalization, which is based on the outstanding stock and market price of the stock. Impairment is deemed to exist if the net book value of the unit exceeds its estimated fair value. No impairment was recorded for any of the periods presented. Our intangible assets with finite lives are amortized using a straight line basis over their economic useful lives. Deferred Tax Assets — Deferred tax assets are recognized if it is “more likely than not” that the benefit of our deferred tax assets will be realized on future federal or state income tax returns. At December 31, 2018, we provided a valuation allowance against a significant portion, $22.7 million, of our accumulated U.S. deferred tax assets, reflecting our historical losses and the uncertainty of future taxable income sufficient to utilize net operating loss carryforwards prior to their expiration. Our total deferred tax assets not subject to a valuation allowance are valued at $28.8 million, and consist of $27.0 million for federal net operating loss carryforwards , $2.1 million relating to U.S. state income tax credits, $678 thousand related to Alternative Minimum Tax credits and $114 thousand related to foreign tax credits. These credits are offset by ($1.2) million relating to temporary timing differences between U.S. GAAP and tax-related expense. If our U.S. taxable income increases from its current level in a future period or if the facts and circumstances on which our estimates and assumptions are based were to change, thereby impacting the likelihood of realizing our deferred tax assets, judgment would have to be applied in determining the amount of valuation allowance no longer required. Reversal of all or a part of this valuation allowance could have a significant positive impact on operating results in the period that it becomes more likely than not that certain of the Company’s deferred tax assets will be realized. Alternatively, should our future income decrease from current levels, a resulting increase to all or a part of this valuation allowance could have a significant negative impact on our operating results Uncertain Tax Positions — Our Company recognizes and measures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Leases — A leased asset whose lease terms meet the criteria for capitalization is recorded as an asset and depreciated. If a lease does not meet the criteria for capitalization, it is classified as an operating lease and payments are recorded as rent expense. For 2018 and 2017 we had no leases that qualified as capital leases. Lease renewal options which we are “reasonably assured” of using and the related payments are taken into account when initially classifying and recording the lease as a capital lease obligation or as straight-line rent if an operating lease. Funds provided by the lessor for leasehold improvements are recorded as a deferred lease incentive and amortized as a reduction of rent expense over the lease term. Revenue Recognition — In May 2014, The Financial Accounting Standards Board (“FASB”) issued ASC 606 which requires revenue recognition when promised goods or services are transferred to customers in an amount that reflects the consideration to which an entity expects to be entitled to those goods and services. The standard became effective for us in 2018, but did not have a material impact to our revenue recognition process. For additional information regarding our adoption of ASC 606 please see “New Accounting Standards.” We earn our revenue from subscription fees for rights related to the use of our software. Our revenue contracts include multiple performance obligations that are highly interdependent and consists of software at the customer’s site, ongoing customer support, and cloud-based access to the hosted Zix encryption network. As our Company has expanded its portfolio of message security offerings in recent years, we have increased our revenue obtained from hosted service solutions. Approximately 38% of our revenue in 2018 was derived from hosted email protection solutions. Our subscription terms typically range from one to five years. Revenue is recognized by applying the following steps:
•
Step 1: Identify the contract(s) with a customer,
•
Step 2: Identify the performance obligations in the contract,
•
Step 3: determine the transaction price
•
Step 4: allocate the transaction price to the performance obligations in the contract, and
•
Step 5: recognize revenue when (or as) the performance obligation is satisfied.
•
Step 1: Identify the contract(s) with a customer: We consider the terms and conditions of the contract and our customary business practice in identifying our contracts. We determine we have a contract with a customer when the contract is approved, we can identify each party’s rights regarding the services and products transferred, we can identify the payment terms for the services and products, the contract has commercial substance, and it is probable we will be paid.
•
Step 2: Identifying the performance obligations: ASC 606 requires identification and disclosure of performance obligations within a revenue contract. A good or service is considered distinct if the customer can both benefit from the good or service on its own or with other resources that are readily available to the customer, and the promise to transfer the good or service is separately identifiable from other promises in the contract. As of December 31, 2018, revenue from our email protection services represent 100% of our revenue, of which approximately 88% is specific to email encryption. To provide this service, our software at the customer site includes functionality to create a private encryption key that works in conjunction with the public encryption key provided via cloud-based access to our hosted Zix encryption network. Both keys are required to enable our asymmetrical encryption service. In our assessment of the factors listed in ASC 606-10-25-21, we have determined that because our software at the customer’s site and the access to our hosted Zix encryption network are highly interrelated, these items are not regarded as distinct components. Based on this assessment, these elements are combined as a single performance obligation.
•
Step 3: Determine the transaction price: The transaction price is determined based on the consideration we expect to be entitled to receive in exchange for transferring goods and services to the customer. We include variable consideration in the transaction price if we view it as probable that a significant future reduction of cumulative revenue under the contract will not occur.
•
Step 4: Allocate the transaction price to the performance obligations in the contract: We allocate transaction prices to each performance obligation based on the stand-alone selling price of our component services.
•
Step 5: Recognize revenue when (or as) the performance obligation is satisfied: We recognize revenue when the customer obtains control of the product or services, at the amount allocated to the satisfied performance obligation. Our performance obligations are generally satisfied over time. While some contracts include one or more performance obligations (including the combined elements noted above along with additional ongoing customer support and other hosted services), the revenue recognition pattern generally is not impacted by the separate allocations of these obligations because the services are generally satisfied over the same period of time and revenue is recognized over the contract period. Discounts provided to customers are recorded as reductions in revenue. Commission Amortization — We amortize our commission costs to expense on a systemic basis over the period of expected benefit to the customer. Determination of the amortization period requires significant judgement. We apply the practical expedient noted in ASC 606-10-10-4 to account for our commission costs and related amortizations at the portfolio level. Additionally, the Company has evaluated commissions earned upon contract renewal as compared to initial commissions paid and determined that because commissions paid were not reasonably proportional to their respective contract values, our renewal commissions could not be considered commensurate with the initial commissions paid. We considered our average contract term length and historical customer retention rates to determine an average length of our customer relationships. We also concluded our add-on sales generally occur halfway into our customer relationships, and evaluated our average customer renewal terms. Based on these factors we have determined that 8 years, 4 years and 18 months are the appropriate amortization periods to our new, add-on, and renewal sales commission expenses, respectively. We also perform subsequent assessments for impairment of the related deferred cost asset when indicators present. Software Development Costs —Costs incurred in the development and testing of subscription software products related to research, project planning, training, maintenance and general and administrative activities, and overhead costs are expensed as incurred. The costs of relatively minor upgrades and enhancements to the software are also expensed as incurred. Costs for the development of new software solutions and substantial enhancements to existing software solutions are expensed as incurred until technological feasibility has been established, at which time any additional costs would be capitalized. Historically, we have not capitalized standard research and development costs because we believe that technological feasibility is established concurrent with general release to customers. Research and development costs associated with software developed for internal use on behalf of our customers are capitalized. As we increasingly moved to a multi-tenant environment to keep up with the industry trend requiring transition to a cloud based solution for our existing services, certain research and development expenditures associated with hosting arrangements began to meet the accounting guidance requirement for capitalizing development costs under ASC 350-40, Internal-Use Software, as it applies to hosting arrangements. These capitalized costs are classified as intangible assets in our consolidated balance sheet. In 2018, we capitalized $1.5 million of research and development costs related to hosted software development for our customers. The Company expects our capitalization of these research and development expenditures to increase in the future. Advertising Expense — Advertising costs are expensed as incurred. Our operations include advertising expense of $1.3 million, $1.5 million, and $1.9 million in 2018, 2017, and 2016, respectively Stock-Based Compensation — We currently use the straight-line amortization method for recognizing stock option and restricted stock compensation costs. The measurement and recognition of compensation expense for all share-based payment awards made to our employees and directo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or director is required to provide service in exchange for the award, i.e., “the requisite service period” (which is usually the vesting period). We also estimate the number of instruments that will ultimately be earned, rather than accounting for forfeitures as they occur. Earnings Per Share (“EPS”) — Basic EPS is based on the weighted average number of common shares outstanding during each period. Diluted EPS adjusts Basic EPS for the effects of dilutive common stock equivalents outstanding during each period using the treasury stock method. New Accounting Standards Revenue Recognition In May 2014, the FASB issued ASC 606, which supersedes most prior revenue recognition guidance under U.S. Generally Accepted Accounting Principles (“GAAP”). The core principle of ASC 606 is to recognize revenues when promised goods or services are transferred to customers in an amount that reflects the consideration to which an entity expects to be entitled for those goods or services. ASC 606 defines a five step process to achieve this core principle and, in doing so, more judgment and estimates may be required within the revenue recognition process than were required under prior U.S. GAAP. The standard became effective for us beginning in 2018. Our Company provides primarily email encryption and advanced threat protection security solutions as subscription services in which we recognize revenue as our services are rendered. We determined our revenue was not materially impacted by the new guidance. However, the guidance did require us to increase the amortization period of our commission expense. We applied the guidance to commissions earned on all contracts that were not complete as of January 1, 2018. Prior period amounts were not adjusted and continue to be reported in accordance with the previous guidance. Our Company elected to use a portfolio approach, applying 8 year, 4 year, and 18 month amortization periods for our new, add-on, and renewal sales commission expenses, respectively. Determination of the amortization period and the subsequent assessments for impairment of the related deferred cost asset requires significant judgement. We applied a modified retrospective approach to our implementation of ASC 606 in which we recognized a $4.6 million cumulative effect adjustment to our 2018 retained earnings opening balance related to our increased amortization period. This adjustment includes a $1.6 million impact to our deferred tax asset. The table below presents the cumulative effect of the changes made to our consolidated balance sheet due to the adoption of ASC 606:
(In thousands)
January 1, 2018
Beginning Balance
Cumulative Effect Adjustment
Beginning Balance, as Adjusted
Assets:
Prepaid and other current assets
$
3,222
$
(415
)
$
2,807
Other assets and deferred costs
—
6,595
6,595
Deferred tax assets
25,647
(1,616
)
24,031
Stockholders’ equity:
Accumulated deficit
$
(236,372
)
$
4,564
$
(231,808
) Financial statement results as reported under the new revenue standard as compared to the previous standard for the twelve months ended and as of December 31, 2018, are as follows:
Twelve Months Ended December 31, 2018
(In thousands, except per share data)
Under ASC 605
Under ASC 606
Variance
Revenues
$
70,478
$
70,478
$
—
Cost of revenues
15,186
15,186
—
Gross margin
55,292
55,292
—
Operating expenses:
Research and development
11,323
11,323
—
Selling, general and administrative
36,554
33,999
(2,555
)
Total operating expenses
47,877
45,322
(2,555
)
Operating income
7,415
9,970
2,555
Other income, net
754
754
—
Income before income taxes
8,169
10,724
2,555
Income tax expense
5,257
4,720
(537
)
Net income
$
13,426
$
15,444
$
2,018
Basic income per common share
$
0.26
$
0.29
0.04
Diluted income per common share
$
0.25
$
0.29
0.04
(1)
(In thousands)
December 31, 2018
Under ASC 605
Under ASC 606
Variance
Assets:
Prepaid and other current assets
$
3,760
$
3,176
$
(584
)
Other assets and deferred costs
—
9,424
9,424
Deferred tax assets
30,401
28,785
(1,616
)
Stockholders’ equity:
Accumulated deficit
$
(222,946
)
$
(216,364
)
$
6,582
Cash Flow Statement In August 2016, the FASB issued ASU No. 2016-15, Statement of Cash Flows (Topic 230), which amends guidance on the classification of certain cash receipts and payments in the statement of cash flows. This ASU was issued with the intent to reduce diversity in practice with respect to eight types of cash flows. The new guidance addressed debt prepayment or extinguishment of costs, settlement of zero-coupon bonds, contingent consideration made after a business combination, proceeds from the settlement of insurance claims, proceeds from the settlement of corporate-owned life insurance policies and bank-owned life insurance policies, distributions received from equity method investees, beneficial interests in securitization transactions, and separately identifiable cash flows and application of the predominance principle. The standard became effective for us beginning in 2018. We applied the new guidance within our consolidated statements of cash flows classification to an $800 thousand earn-out payment associated with our Greenview (as defined herein) acquisition. Because this consideration payment was not made soon after the consummation date, as required by the guidance, we classified $605 thousand of the payment as a financing activity. This reflects the portion of the payment recognized a contingent liability as of the acquisition date. The $195 thousand balance of the payment was in excess of the original contingent consideration liability and was classified as an operating activity. The standard had no other impact on our consolidated financial statements. Leases In February 2016, the FASB issued ASU 2016-02, Leases (Topic 842). Topic 842 requires companies to generally recognize on the balance sheet operating and financing lease liabilities and corresponding right-of-use assets. The new lease standard becomes effective for us beginning 2019. We expect to adopt Topic 842 using the effective date as the date of our initial application of the standard. Consequently, financial information for the comparative periods will not be updated. We currently expect that most of our operating lease commitments will be subject to the new standard and recognized as operating lease liabilities and right-of-use assets upon our adoption of Topic 842. We are evaluating the potential impact of this new guidance on our consolidated financial statements, and currently estimate the recognition of our outstanding lease obligations as of December 31, 2018, will result in the recognition of right-to-use-assets and lease liabilities of $4.5 million to $6.5 million. </t>
  </si>
  <si>
    <t>Stock Options and Stock-Based Employee Compensation</t>
  </si>
  <si>
    <t>Disclosure Of Compensation Related Costs Sharebased Payments [Abstract]</t>
  </si>
  <si>
    <t>Stock Options and Stock-based Employee Compensation</t>
  </si>
  <si>
    <t>3. Stock Options and Stock-Based Employee Compensation Below is a summary of common stock options outstanding at December 31, 2018:
Authorized Shares
Options Outstanding
Options Vested
Available for Grant
Employee and Director Stock Option Plans:
2004 Stock Option Plan
5,000,000
230,000
230,000
—
2006 Director’s Stock Option Plan
1,100,000
55,000
55,000
—
2012 Incentive Plan
6,300,000
638,823
532,573
—
2018 Omnibus Incentive Plan
6,000,000
—
—
5,875,000
Total
18,400,000
923,823
817,573
5,875,000
Under all of our stock option plans, new shares are issued when options are exercised. Employee and Director Stock- Based Plans We have non-qualified stock options outstanding to employees and directors under various stock option plans. The plans require the exercise price of options granted under these plans to equal or exceed the fair market value of the Company’s common stock on the date of grant. The options, subject to termination of employment, generally expire ten years from the date of grant. Historically, our employee options and equity awards typically vested pro-rata and quarterly over three years. Stock-based grants to employees, officers and directors frequently contain accelerated vesting provisions upon the occurrence of a change of control, as defined in the applicable option agreements. Under the terms of the 2018 Omnibus Incentive Plan approved by our shareholders during our annual meeting held on June 6, 2018, (the “2018 Plan”), 6,000,000 shares are available for issuance. Awards issued under the 2018 Plan typically vest pro-rata and quarterly over four years. Under the terms of the 2012 Incentive Plan adopted by our Board of Directors on April 13, 2012 (the “2012 Plan”), 2,700,000 shares are available for issuance, plus a number of additional shares (not to exceed 1,327,000) underlying options outstanding under certain of the Company’s prior equity plans that thereafter terminate or expire unexercised, or are cancelled, forfeited, or lapse for any reason. Our shareholders approved an Amended and Restated 2012 Incentive Plan during our annual meeting held June 24, 2015, increasing the number of shares available for grant by 3,600,000. Awards issued under the 2012 Plan typically vest pro-rata and quarterly over four years. Accounting Treatment We use the straight-line amortization method for recognizing stock option compensation costs. Our share-based awards include (i) stock options, (ii) restricted stock awards, some of which are subject to time-based vesting (“Restricted Stock”) and some of which are subject to performance-based vesting (“Performance Stock”), and (iii) restricted stock units, some of which are subject to time-based vesting (“RSUs”) and some of which are subject to performance-based vesting (“Performance RSUs”). For the twelve months ended December 31, 2018, 2017, and 2016, respectively, the total stock-based compensation expense resulting from stock options, Restricted Stock, RSUs, Performance RSUs, and Performance Stock was recorded to the following line items of our consolidated statements of operations:
Year Ended December 31,
(In thousands)
2018
2017
2016
Cost of revenue
$
327
$
304
$
186
Research and development expenses
469
374
246
Selling, general and administrative expenses
2,522
2,196
1,351
Stock-based compensation expense
$
3,318
$
2,874
$
1,783
Our stock-based compensation expense has increased yearly due to program expansion associated with our Company growth. Our 2017 stock-based compensation expense includes $292 thousand related to accelerated vesting of awards associated with executive departures. Our 2016 stock-based compensation expense includes $280 thousand related to the accelerated vesting of awards related to our CFO transition. A deferred tax asset of $673 thousand, $824 thousand, and $506 thousand, resulting from stock-based compensation expense associated with awards relating to the Company’s U.S. operations, was recorded for the twelve months ended December 31, 2018, 2017, and 2016, respectively. As of December 31, 2018, there was $5.2 million of total unrecognized stock-based compensation related to non-vested share-based compensation awards granted under the stock award plans. This cost is expected to be recognized over a weighted average period of 1.5 years. We use the Black-Scholes Option Pricing Model (“BSOPM”) to determine the fair value of option grants. The Company uses the “historical” method to calculate the estimated life of any options that may be granted. The expected stock price volatility is calculated by averaging the historical volatility of the Company’s common stock over a term equal to the expected life of the options. We did not grant options in 2018. We granted 30,750 options in 2017 and 373,187 options in 2016. The following weighted average assumptions were applied in determining the fair value of options granted during the respective periods:
Year Ended December 31,
2018
2017
2016
Risk-free interest rate
—
2.02
%
1.21
%
Expected option life (years)
—
5.7
5.3
Expected stock price volatility
—
42
%
44
%
Expected dividend yield
—
—
—
Fair value of options granted
$
—
$
2.06
$
1.51
The assumptions used in the BSOPM valuation are critical as a change in any given factor could have a material impact on the financial results of the Company. The weighted average grant-date fair value of awards of restricted stock and restricted stock units is based on quoted market price of the Company’s common stock on the date of grant. Stock Option Activity The following is a summary of all stock option transactions for the three years ended December 31, 2018:
Shares
Weighted Average Exercise Price
Weighted Average Remaining Contractual Term (Yrs)
Outstanding at January 1, 2016
1,774,552
$
3.65
Granted at market price
373,187
$
3.70
Cancelled or expired
(63,700
)
$
3.95
Exercised
(123,760
)
$
1.66
Outstanding at December 31, 2016
1,960,279
$
3.78
Granted at market price
30,750
$
4.96
Cancelled or expired
(37,412
)
$
4.71
Exercised
(932,303
)
$
4.51
Outstanding at December 31, 2017
1,021,314
$
3.11
Granted at market price
—
$
0.00
Cancelled or expired
(7,480
)
$
4.04
Exercised
(90,011
)
$
1.83
Outstanding at December 31, 2018
923,823
$
3.23
4.76
Options exercisable at December 31, 2018
817,573
$
3.16
4.43
At December 31, 2018, all 923,823 options outstanding and all 817,573 options exercisable had an exercise price lower than the market value of the Company’s common stock. The aggregate intrinsic value of these options was $2.3 million and $2.1 million, respectively. At December 31, 2017, 983,564 options outstanding and 802,314 options exercisable had an exercise price lower than the market value of the Company’s common stock. The aggregate intrinsic value of these options was $1.3 million and $1.2 million, respectively. The total intrinsic value of options exercised during the years ended December 31, 2018 and 2017, was $334 thousand and $914 thousand , respectively. Summarized information about stock options outstanding at December 31, 2018, is as follows:
Options Outstanding
Options Exercisable
Range of Exercise Prices
Number Outstanding
Weighted Average Remaining Contractual Life
Weighted Average Exercise Price
Number Exercisable
Weighted Average Exercise Price
$2.00 - $3.49
431,813
2.90
$
2.58
431,813
$
2.58
$3.50 - $4.99
492,010
6.40
$
3.80
385,760
$
3.82
923,823
4.76
$
3.23
817,573
$
3.16
There were 832,376 and 1,685,732 exercisable options at December 31, 2017 and 2016, respectively. Restricted Stock Activity The following is a summary of all Restricted Stock activity during the three years ended December 31, 2018:
Restricted Shares
Weighted Average Fair Value
Non-vested restricted stock at January 1, 2016
423,250
$
3.91
Granted at market price
573,461
$
3.75
Vested
(292,469
)
$
3.50
Cancelled
(15,000
)
$
4.11
Non-vested restricted stock at December 31, 2016
689,242
$
3.94
Granted at market price
665,623
$
5.02
Vested
(251,956
)
$
4.00
Cancelled
(20,000
)
$
4.96
Non-vested restricted stock at December 31, 2017
1,082,909
$
4.57
Granted at market price
842,546
$
4.53
Vested
(419,452
)
$
4.44
Cancelled
(151,003
)
$
4.77
Non-vested restricted stock at December 31, 2018
1,355,000
$
4.71
Restricted Stock Unit Activity The following is a summary of all RSU activity during the three years ended December 31, 2018:
Restricted Stock Units
Weighted Average Fair Value
Non-vested restricted stock units at January 1, 2016
299,500
$
3.79
Granted at market price
38,500
$
3.74
Vested
(179,914
)
$
3.66
Cancelled
—
$
—
Non-vested restricted stock units at December 31, 2016
158,086
$
3.92
Granted at market price
54,500
$
4.96
Vested
(126,167
)
$
4.07
Cancelled
—
$
—
Non-vested restricted stock units at December 31, 2017
86,419
$
4.36
Granted at market price
36,500
$
4.57
Vested
(50,751
)
$
4.18
Cancelled
—
$
—
Non-vested restricted stock units at December 31, 2018
72,168
$
4.59
Performance RSU Activity The following is a summary of all Performance RSU activity during the three years ended December 31, 2018:
Restricted Stock Units
Weighted Average Fair Value
Non-vested performance RSUs at January 1, 2016
182,500
$
3.88
Granted at market price
22,500
$
3.61
Vested
(97,428
)
$
3.88
Forfeited
(16,741
)
$
3.88
Non-vested performance RSUs at December 31, 2016
90,831
$
3.81
Granted at market price
11,500
$
4.96
Vested
(20,999
)
$
4.08
Forfeited
(41,668
)
$
3.83
Non-vested performance RSUs at December 31, 2017
39,664
$
3.98
Granted at market price
5,500
$
4.04
Vested
(32,665
)
$
3.91
Forfeited
—
$
0.00
Non-vested performance RSUs at December 31, 2018
12,499
$
4.20
Performance Stock Activity The following is a summary of all Performance Stock activity during the three years ended December 31, 2018:
Restricted Stock Units
Weighted Average Fair Value
Non-vested performance stock at January 1, 2016
—
—
Granted at market price
141,500
$
3.61
Vested
(20,000
)
$
3.61
Forfeited
—
—
Non-vested performance stock at December 31, 2016
121,500
$
3.61
Granted at market price
112,112
$
4.96
Vested
—
—
Forfeited
(40,502
)
$
3.61
Non-vested performance stock at December 31, 2017
193,110
$
4.39
Granted at market price
153,723
$
4.04
Vested
(77,874
)
$
4.26
Forfeited
(13,333
)
$
4.50
Non-vested performance stock at December 31, 2018
255,626
$
4.22
The weighted average grant-date fair value of awards of Restricted Stock, RSUs, Performance RSU’s, and Performance Stock is based on the quoted market price of the Company’s common stock on the date of grant.</t>
  </si>
  <si>
    <t>Supplemental Cash Flow Information</t>
  </si>
  <si>
    <t>Supplemental Cash Flow Elements [Abstract]</t>
  </si>
  <si>
    <t>4. Supplemental Cash Flow Information Supplemental information relating to interest and taxes:
Year Ended December 31,
(In thousands)
2018
2017
2016
Interest payments
$
—
$
—
$
33
Income tax payments
$
1,115
$
636
$
670</t>
  </si>
  <si>
    <t>Receivables, Net</t>
  </si>
  <si>
    <t>Receivables [Abstract]</t>
  </si>
  <si>
    <t xml:space="preserve">5. Receivables, net
(In thousands)
December 31,
2018
2017
Gross accounts receivables
$
14,135
$
9,307
Allowance for returns and doubtful accounts
(277
)
(270
)
Unpaid portion of deferred revenue
(10,670
)
(7,648
)
Note receivable
458
458
Allowance for note receivable
(458
)
(458
)
Receivables, net
$
3,188
$
1,389
The allowance for doubtful accounts includes all specific accounts receivable which we believe are likely not collectable based on known information. In addition, we record 2.5% of all accounts receivable greater than 90 days past due, net of those accounts specifically reserved, as a general allowance against accounts that could potentially become uncollectible. The reduction for deferred revenue represents future customer service or maintenance obligations which have been billed to customers, but remain unpaid as of the respective balance sheet dates. Deferred revenue on our consolidated balance sheets represents future customer service or maintenance obligations which have been billed and collected as of the respective balance sheet dates. The note receivable represents the remaining outstanding balance of an original note related to the sale of a product line in 2005 in the amount of $540 thousand. This was fully reserved at the time of the sale as the note’s collectability was not assured. The note receivable is fully reserved at December 31, 2018 and 2017. </t>
  </si>
  <si>
    <t>Deferred Costs Capitalized Prepaid And Other Assets Disclosure [Abstract]</t>
  </si>
  <si>
    <t>6. Prepaid and other current assets
(In thousands)
December 31,
2018
2017
Prepaid insurance, maintenance, software licenses and other
$
2,460
$
2,386
Deferred commissions
—
415
Tax-related
716
421
Prepaid and other current assets
$
3,176
$
3,222</t>
  </si>
  <si>
    <t>Property and Equipment</t>
  </si>
  <si>
    <t>Property Plant And Equipment [Abstract]</t>
  </si>
  <si>
    <t xml:space="preserve">7. Property and Equipment
(In thousands)
December 31,
2018
2017
Computer and office equipment and software
$
26,762
$
25,379
Leasehold improvements
6,834
6,763
Furniture and fixtures
2,181
2,136
35,777
34,278
Less accumulated depreciation
(31,853
)
(30,230
)
Property and equipment, net
$
3,924
$
4,048
Our operations include depreciation expense related to property and equipment of $2.4 million, $2.4 million, and $2.3 million in 2018, 2017, and 2016, respectfully. </t>
  </si>
  <si>
    <t>Other Assets and Deferred Costs</t>
  </si>
  <si>
    <t>8. Other Assets and Deferred Costs As of December 31, 2018, our other assets and deferred costs balance primarily consists of $9.3 million in unamortized contract acquisition costs related to our adoption of ASC 606 as discussed above in Note 2 to the consolidated financial statements.</t>
  </si>
  <si>
    <t>Goodwill and Other Intangible Assets</t>
  </si>
  <si>
    <t>Goodwill And Intangible Assets Disclosure [Abstract]</t>
  </si>
  <si>
    <t>9. Goodwill and Other Intangible Assets The changes in the carrying amount of goodwill for the years ended December 31, 2018 and 2017, are as follows:
Year Ended December 31,
(In thousands)
2018
2017
Opening balance
$
8,469
$
2,161
Additions
6,215
6,308
Acquisition adjustments
(901
)
—
Goodwill
$
13,783
$
8,469
Our 2018 acquisition of Erado (as defined herein) resulted in the addition to our goodwill the increase to our goodwill in 2018. Our acquisition adjustments to goodwill reflect the appropriate reallocation of excess purchase price from goodwill to acquired assets and liabilities related to our 2017 Greenview and EMS (as defined herein) purchases. We evaluate goodwill for impairment annually in the fourth quarter, or when there is reason to believe that the value has been diminished or impaired. There were no impairment indicators to the goodwill recorded as of December 31, 2018. Our other intangible assets consist of the following:
December 31, 2018
(In thousands)
Gross Carrying Amount
Accumulated Amortization
Net Carrying Amount
Internal use software
$
1,189
$
(162
)
$
1,027
Internally-developed hosting arrangement
1,520
(77
)
1,443
Trademarks and other
691
(113
)
578
Technology
7,604
(2,678
)
4,926
Customer relationships
7,870
(593
)
7,277
Intangible assets, net
$
18,874
$
(3,623
)
$
15,251
For the twelve months ended December 31, 2018, amortization of intangible assets was recorded to the following line items of our consolidated statements of operations:
Year Ended December 31,
(In thousands)
2018
Cost of revenue
$
368
Research and development expenses
203
Selling, general and administrative expenses
699
Amortization of intangible assets
$
1,270
The following table summarizes our estimated future amortization expense:
(In thousands)
2019
2020
2021
2022
2023
Thereafter
Total
Amortization expense
$
1,670
1,690
$
1,690
$
1,481
$
1,310
$
7,410
$
15,251</t>
  </si>
  <si>
    <t>Accrued Expenses</t>
  </si>
  <si>
    <t>Payables And Accruals [Abstract]</t>
  </si>
  <si>
    <t>10. Accrued Expenses
December 31,
(In thousands)
2018
2017
Employee compensation and benefits
$
5,122
$
4,452
Professional fees
1,289
356
Taxes
113
154
Other
3,223
1,139
Total accrued expenses
$
9,747
$
6,101</t>
  </si>
  <si>
    <t>Revenue from Contracts with Customers</t>
  </si>
  <si>
    <t>Revenue From Contract With Customer [Abstract]</t>
  </si>
  <si>
    <t xml:space="preserve">11. Revenue from Contracts with Customers Accounting policies Our Company provides message security solutions as subscription services in which we recognize revenue as our services are rendered. Our customer contracts are typically one to three year contracts billed annually. We exclude from the measurement of the transaction price all taxes assessed by a governmental authority that are both imposed on and concurrent with a specific revenue-producing transaction and collected by our Company from a customer (e.g., sales, use, value added, and some excise taxes). Disaggregation of Revenue In 2018, we recorded revenue for our services in the following core industry verticals: 49% healthcare, 29% financial services, 7% government sector, and 15% as other. The disaggregation of revenue by industry verticals does not include our revenue from Greenview and Erado. We operate as a single operating segment. Revenue generated from our email protection services represented 100% of our revenue in 2018 and 2017. Further, we sell our solutions as a bundle, applying significant judgement to allocate transaction prices of our services based on the standalone selling price of our component services. Contract balances Our contract assets include our accounts receivable, discussed in Footnote 5 above, and the deferred cost associated with commissions earned by our sales team on securing new, add-on, and renewal contract orders. Upon our adoption of ASC 606, we recorded a cumulative effect adjustment, establishing a $6.6 million noncurrent deferred contract asset in recognition of the lengthened amortization period required by the new guidance. The Company simultaneously released the previously existing current deferred commission asset balance of $415 thousand. During the twelve months ended December 31, 2018, we increased our noncurrent deferred contract asset by $4.9 million, resulting from commissions earned by our sales team during the twelve months ended December 31, 2018. We also amortized $2.2 million of deferred cost, as a selling and marketing expense in the related periods. Our deferred cost asset is assessed for impairment on a periodic basis. There were no impairment losses recognized on deferred contract cost assets for the twelve months ended December 31, 2018. Our contract liabilities consist of deferred revenue representing future customer services which have been billed and collected. The $2.7 million increase to our net deferred revenue in the twelve months ended December 31, 2018, is related to the timing of orders and payments as well as growth of revenue. Performance obligations As of December 31, 2018, the aggregate amount of the transaction prices allocated to remaining service performance obligations, which represents the transaction price of firm orders less inception to date revenue, was $73.0 million. We expect to recognize approximately $47.3 million of revenue related to this backlog in 2019, and $25.7 million in periods thereafter. Approximately $45.1 million of our $70.5 million revenue recognized in the twelve months ended December 31, 2018, was included in our performance obligation balance at the beginning of the period. </t>
  </si>
  <si>
    <t>Fair Value Measurements</t>
  </si>
  <si>
    <t>Fair Value Disclosures [Abstract]</t>
  </si>
  <si>
    <t>12. Fair Value Measurements 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For certain of the Company’s financial instruments, including cash and cash equivalents, trade receivables, and accounts payable, the fair values approximate the carrying value due to the short-term maturities of these instruments. The carrying values of other current assets and accrued expenses are also not recorded at fair value, but approximate fair value due to their short-term nature. The Company recorded a contingent liability for the estimated fair value of earn-out consideration payments in our Greenview acquisition. The Company determined the fair value of this earn-out liability based on the probability of attainment of certain sales milestones. Any changes to the variables and assumptions could significantly impact the estimated fair values recorded for the liability, resulting in significant changes to the Consolidated Statements of Operations. The fair value measurements are based on significant inputs not observable in the market and thus represent Level 3 measurements, which reflect the Company’s own assumptions concerning the achievement of the sales milestones in measuring the fair value of the acquisition-related contingent earn-out lability. The following table represents a reconciliation of our acquisition-related contingent earn-out liability measured at fair value on a recurring basis, using Level 3 inputs for the year ended December 31, 2018:
(In thousands)
Fair Value Measurements Using Significant Unobservable Inputs (Level 3)
Balance at December 31, 2017
$
1,488
Additions during the period
—
Payments during the period
(800
)
Adjustments to fair value during the period recorded in General and Administrative expenses
476
Balance at December 31, 2018
$
1,164</t>
  </si>
  <si>
    <t>Earnings Per Share and Potential Dilution</t>
  </si>
  <si>
    <t>Earnings Per Share [Abstract]</t>
  </si>
  <si>
    <t xml:space="preserve">13. Earnings Per Share and Potential Dilution Basic earnings per share are computed using the weighted average number of common shares outstanding for the period under the Treasury Stock method. The dilutive effect of potential common shares outstanding is included in diluted earnings per share. The computations for basic and diluted earnings per share for the years ended December 31, 2018, 2017, and 2016, are as follows:
Year Ended December 31,
2018
2017
2016
Basic weighted average shares
52,591,714
53,430,492
53,819,772
Effect of dilutive securities:
Employee and director stock options
347,167
—
317,329
Restricted Stock
409,871
—
149,817
RSUs
24,369
—
63,484
Performance RSUs
9,367
—
24,449
Performance Stock
98,807
—
20,294
Potential dilutive common shares
53,481,295
53,430,492
54,395,145
For the year ended December 31, 2018, weighted average shares related to 73,313 stock options; 131,774 shares of Restricted Stock, 6,084 RSUs, 917 Performance RSUs, and 18,536 shares of Performance Stock were excluded from the calculation of diluted earnings per share because these awards were anti-dilutive. For the year ended December 31, 2017, potential common shares of all securities were excluded from the calculation of diluted earnings per share because the awards were anti- dilutive. For the year ended December 31, 2016, weighted average shares related to 1,079,474 stock options; 109,293 shares of Restricted Stock, 20,600 RSUs, 886 Performance RSUs, and 5,572 shares of Performance Stock, respectively were excluded from the calculation of diluted earnings per share because these awards were anti-dilutive . </t>
  </si>
  <si>
    <t>Significant Customers</t>
  </si>
  <si>
    <t>Text Block [Abstract]</t>
  </si>
  <si>
    <t xml:space="preserve">14. Significant Customers In 2018, 2017, and 2016, no single customer accounted for 10% or more of our revenues. </t>
  </si>
  <si>
    <t>Commitments and Contingencies</t>
  </si>
  <si>
    <t>Commitments And Contingencies Disclosure [Abstract]</t>
  </si>
  <si>
    <t>15. Commitments and Contingencies Leases We lease office facilities under non-cancelable operating lease agreements. Our operations include rent expense for these operating leases of $1.6 million, $1.4 million, and $1.4 million in 2018, 2017, and 2016 respectively. The lease of our headquarters facility in Dallas expires in 2024. A summary of our fixed contractual obligations and commitments at December 31, 2018, is as follows:
(In thousands)
2019
2020
2021
2022
2023
Thereafter
Total
Operating leases
$
1,625
$
1,220
$
1,072
$
1,089
$
1,116
$
861
$
6,983
Claims and Proceedings We are subject to legal proceedings, claims, and litigation against our business. While the outcome of these matters is currently not determinable and the costs and expenses of defending these matters may be significant, we currently do not expect that the ultimate costs to resolve these matters will have a material adverse effect on our consolidated financial statements.</t>
  </si>
  <si>
    <t>Other Comprehensive Loss</t>
  </si>
  <si>
    <t>Other Comprehensive Income Loss Tax [Abstract]</t>
  </si>
  <si>
    <t xml:space="preserve">16. Other Comprehensive Loss The assets and liabilities of international subsidiaries are translated from the respective local currency to the U.S. dollar using exchange rates at the balance sheet date. Related translation adjustments are recorded as a component of the accumulated other comprehensive loss. Our Consolidated Statement of Comprehensive Income of international subsidiaries are translated from the local currency to the U.S. dollar using average exchange rates for the period covered by the income statements. We are exposed to fluctuations in the foreign currency exchange rates as a result of our net investments and operations in Canada. For fiscal 2018, movements in currency exchange rates and the related impact on the translation of the balance sheets of our subsidiary in Canada was the primary cause of our foreign currency translation loss of $16 thousand, net of $26 thousand in income taxes. </t>
  </si>
  <si>
    <t>Income Taxes</t>
  </si>
  <si>
    <t>Income Tax Disclosure [Abstract]</t>
  </si>
  <si>
    <t xml:space="preserve">17. Income Taxes Components of the income taxes are as follows:
(In thousands)
2018
2017
2016
Current:
U.S.
$
(794
)
$
183
$
100
State
725
(196
)
329
Foreign
71
156
75
Deferred
Federal
(4,722
)
18,461
3,185
Foreign
—
2
3
Income tax (benefit) expense
$
(4,720
)
$
18,606
$
3,692
On December 22, 2017, the U.S. enacted the Tax Cuts and Jobs Act of 2017 (the “Tax Act”) which significantly changed U.S. tax law. The Tax Act, among other things, lowered the federal statutory corporate income tax rate from 34% to 21% effective January 1, 2018. The Company completed its assessment of the impact to 2018 noting no changes from what it disclosed in 2017. The Company’s income tax expense (benefit) for 2018, 2017 and 2016, respectively, reflect tax expense (benefit) based on statutory rates in 2018, 2017, and 2016. A reconciliation of the expected U.S. tax expense (benefit) to income taxes related to continuing operations is as follows:
(In thousands)
2018
2017
2016
Expected tax expense at U.S. statutory rate
$
2,260
$
3,587
$
3,250
Change in corporate tax rate- deferreds
—
12,473
—
Increase (decrease) in valuations allowance
(7,841
)
—
—
Increase (decrease) in valuations allowance- other
—
2,064
—
Nondeductible expense and nontaxable income
111
890
114
State income taxes, net of federal benefits
815
(129
)
217
Foreign income taxes
68
159
78
Other
(133
)
(438
)
33
Income tax (benefit) expense
$
(4,720
)
$
18,606
$
3,692
$7.8 million of the valuation allowance was reversed in 2018 based on current and expected future profitability. Deferred income taxes reflect the net tax effects of temporary differences between the carrying amounts of assets and liabilities for financial reporting purposes and the amounts used for income tax purposes. Components of our U.S. deferred income taxes as of December 31, 2018 and 2017 are as follows:
(In thousands)
2018
2017
Deferred tax assets:
Nondeductible
$
113
$
112
U.S. net operating loss carryforwards
46,826
48,769
State net operating loss carryforwards
71
321
Tax credit carryforwards
5,703
6,450
Stock-based compensation
976
750
Depreciable assets
822
851
Other assets
938
1,039
Total deferred tax assets
55,449
58,292
Deferred tax liabilities:
Intangible assets
(3,428
)
(1,342
)
Prepaid expenses
(572
)
(532
)
Total deferred tax assets
51,449
56,418
Less valuation allowance
(22,667
)
(30,773
)
Net deferred tax assets
$
28,782
$
25,645
The Company has partially reserved its U.S. net deferred tax assets in 2018 and 2017 due to the uncertainty of future taxable income. The Company has U.S. net operating loss carryforwards of approximately $223 million which begin to expire in 2021. The Company has state credits totaling $2.0 million which can be utilized through 2027 and state net operating losses that have various expiration dates. The Company also has tax credit carryforwards of approximately $3.7 million consisting of business tax credits that began to expire in 2018 and alternative minimum tax credits which will be refunded through 2021 in accordance with the new tax law effective 2018. We have determined that utilization of existing net operating losses against future taxable income is not limited by Section 382 of the Internal Revenue Code. Future ownership changes, however, may limit the Company's ability to fully utilize its existing net operating loss carryforwards against any future taxable income. The Company or one of our subsidiaries files income tax returns in the U.S. federal jurisdiction and various states and in the Canadian federal and provincial jurisdictions. We have not taken a tax position that, if challenged, would have a material effect on the financial statements or the effective tax rate for the twelve-months ended December 31, 2018, or during the prior three years. We have determined it is not reasonably possible for the amounts of unrecognized tax benefits to significantly increase or decrease within the next twelve months. We are currently subject to a three-year statute of limitations by major tax jurisdictions. </t>
  </si>
  <si>
    <t>Employee Benefit Plan</t>
  </si>
  <si>
    <t>Postemployment Benefits [Abstract]</t>
  </si>
  <si>
    <t xml:space="preserve">18. Employee Benefit Plan 401(k) Plan — We have a retirement savings plan structured under Section 401(k) of the Internal Revenue Code covering substantially all of our U.S. employees. Under the plan, contributions are voluntarily made by employees, and we may provide contributions based on the employees’ contributions. Our operating income includes $611 thousand, $512 thousand, and $448 thousand in 2018, 2017, and 2016, respectively, for net contributions from operations to this plan. </t>
  </si>
  <si>
    <t>Zix Repurchase Program</t>
  </si>
  <si>
    <t>Equity [Abstract]</t>
  </si>
  <si>
    <t xml:space="preserve">19. Zix Repurchase Program On April 24, 2017, the Company’s Board of Directors approved a share repurchase program that enables the Company to purchase up to $10 million of its shares of common stock. The shares repurchase program expired on May 31, 2018. During the year ended December 31, 2018, the Company repurchased 1,206,994 shares at an aggregate cost of $5.4 million. During the year ended December 31, 2017, the Company repurchased 750,000 shares at an aggregate cost of $3.8 million. </t>
  </si>
  <si>
    <t>Acquisitions</t>
  </si>
  <si>
    <t>Business Combinations [Abstract]</t>
  </si>
  <si>
    <t xml:space="preserve">20. Acquisitions Greenview Data, Inc. On March 15, 2017, the Company acquired all of the outstanding capital stock of Greenview Data, Inc. (“Greenview”), a provider of antivirus, anti-spam, and archiving products, for a total purchase price of $7.7 million, including cash consideration of $6.7 million, subject to a customary post-closing adjustment for working capital. Our acquisition of Greenview addresses increasing buyer demand for email security bundles by adding these capabilities to our existing portfolio of encryption services. Of the cash consideration paid, $650 thousand was deposited into an escrow account for the satisfaction of certain indemnification claims of the Company, if any, during the two year period following the closing of the acquisition, after which the balance, if any, will be distributed to the selling shareholders. Because sales of Greenview products met certain sales milestones by December 31, 2017, the Company was contractually obligated to pay earn-out consideration in cash of $800 thousand in the first quarter 2018. The Company is also required to pay a further $800 thousand of earn-out consideration in cash in the first quarter of 2019 because sales of the Greenview products achieved a separate target by December 31, 2018. Contingent consideration is considered a Level 3 fair value measurement. We accounted for the acquisition as the purchase of a business and recorded the excess purchase price as goodwill. The goodwill from this transaction is not deductible for tax purposes. The intangible assets we acquired from Greenview consist of trademarks, internally developed software, and customer relationships, which we are amortizing over an estimated useful life of 5 years, 10 years, and 15 years, respectively. The results of operations and the estimated fair values of the acquired assets and liabilities assumed have been included in the accompanying consolidated financial statements since our March 15, 2017, acquisition date. The Company incurred $476 thousand and $427 thousand in acquisition-related costs in which was recorded within operating expenses for the year ended December 31, 2018 and 2017, respectively. Revenue from Greenview was $3.4 million and $2.4 million for the year ended December 31, 2018 and 2017, respectively, and due to the continued integration of the combined businesses, it was impracticable to determine the earnings. The following table summarizes the estimated fair value of acquired assets and liabilities:
(In thousands)
Estimated Fair Value
Assets:
Current assets
$
334
Property and equipment
249
Trademark/names
170
Technology
1,990
Customer relationships
2,880
Goodwill
4,343
Total assets
9,966
Liabilities:
Deferred revenue
$
537
Other current liabilities
124
Deferred tax liability
1,609
Total liabilities
2,270
Net assets recorded
$
7,696
Entelligence Messaging Server On September 13, 2017, the Company acquired Entelligence Messaging Server (“EMS”) technology, an email encryption solution, and the related business from Entrust Datacard Corporation for a cash purchase price of $1.7 million. Our acquisition of EMS strengthens our email encryption suite by offering enterprise-centric capabilities, such as advanced message tracking, PDF statement delivery, high availability on-premises architecture and standards-based end-to-end encryption. The Company incurred $58 thousand and $59 thousand in acquisition-related costs which were recorded within operating expenses for the year ended December 31, 2018 and 2017, respectively. We accounted for the acquisition as the purchase of a business and recorded the excess purchase price as goodwill. The goodwill from this transaction is deductible for tax purposes. The results of operations and the estimated fair values of the acquired assets and liabilities assumed have been included in the accompanying consolidated financial statements since our September 13, 2017, acquisition date. Revenue from EMS was not material for the year ended December 31, 2018 and 2017, respectively, and due to the continued integration of the combined businesses, it was impracticable to determine the earnings. The following table summarizes the estimated fair value of acquired assets and liabilities:
(In thousands)
Estimated Fair Value
Assets:
Trademark/names
$
140
Technology
550
Customer relationships
230
Goodwill
1,063
Total assets
1,983
Liabilities:
Deferred revenue
$
333
Total liabilities
333
Net assets recorded
$
1,650
Erado On April 2, 2018, the Company acquired all the outstanding capital stock of CM2.COM, Inc., d/b/a Erado (“Erado”) for a total purchase price of $14.4 million, including cash consideration of $11.8 million, net of cash acquired. The purchase of Erado strengthens Zix’s comprehensive archiving solutions with unified archiving, supervision, security, and messaging solutions for customers that demand bundled services. Erado’s long standing focus on helping its customers comply with FINRA and SEC regulations will help further strengthen Zix’s offering for customers with compliance requirements. This acquisition also expands Zix’s cloud-based email archiving capabilities into more than 50 content channels, including social medial, instant message, mobile, web, audio, and video. The purchase price includes a holdback of $2.3 million for the satisfaction of certain indemnification claims by the Company, if any, during the two-year period following the closing of the acquisition. An amount equal to $1.1 million of the holdback amount, less any amounts paid or otherwise subject to an outstanding claim for indemnification, will be released to the selling shareholders upon the one year anniversary of the closing of the acquisition, and the balance of the holdback amount, if any, will be distributed to the Selling Shareholders following the two year anniversary of the closing of the acquisition. The Company incurred $334 thousand in acquisition-related costs which were recorded within operating expenses during twelve months ended December 30, 2018. We accounted for the acquisition as the purchase of a business and recorded the excess purchase price as goodwill. The goodwill from this transaction is deductible for tax purpose. The intangible assets we acquired from Erado consist of trademarks, internally developed software, and customer relationships, which we are amortizing over an estimated useful life of 5 years, 10 years, and 15 years, respectively. The results of operations and the estimated fair values of the acquired assets and liabilities have been included in the accompanying consolidated financial statements since our April 2, 2018, acquisition date. Revenue from Erado was $2.1 million for the twelve months ended December 31, 2018, since the acquisition date. Due to the continued integration of the combined businesses, it was impracticable to determine the earnings. The following table summarizes the estimated fair value of acquired assets and liabilities:
(In thousands)
Estimated Fair Value
Assets:
Current assets
$
848
Property and equipment
169
Trademark/names
260
Technology
3,030
Customer relationships
4,760
Goodwill
6,215
Total assets
15,282
Liabilities:
Deferred revenue
$
809
Other current liabilities
93
Total liabilities
902
Net assets recorded
$
14,380
Pro Forma Financial Information (Unaudited) The following unaudited pro forma financial information presents the combined results of operations for the twelve month periods ending December 31, 2018, and 2017, respectively, as though the Erado, EMS and Greenview acquisitions that occurred during the reporting period had occurred as of the beginning of the earliest period presented, with adjustments to give effect to pro forma events that are directly attributable to the acquisition, such as amortization expense of intangible assets and acquisition-related transaction costs. These unaudited pro forma results are presented for information purposes only and are not necessarily indicative of what the actual results of operations of the combined company would have been if the acquisition had occurred at the beginning of the earliest period presented, nor are they indicative of future results of operations:
Twelve Months Ended December 31,
(In thousands, except per share data)
2018
2017
Revenues
$
71,762
$
69,587
Net income (loss)
18,330
(6,981
)
Basic income (loss) per common share
$
0.35
$
(0.13
)
Diluted income (loss) per common share
$
0.34
$
(0.13
) </t>
  </si>
  <si>
    <t>Quarterly Results of Operations (Unaudited)</t>
  </si>
  <si>
    <t>Quarterly Financial Information Disclosure [Abstract]</t>
  </si>
  <si>
    <t xml:space="preserve">21. Quarterly Results of Operations (Unaudited) The following is a summary of the quarterly results of operations for the years ended December 31, 2018 and 2017:
Quarter Ended
(In thousands except per share data)
March 31
June 30
September 30
December 31
2018
Revenues
$
16,654
$
17,500
$
17,876
$
18,448
Gross margin
13,140
13,694
14,006
14,451
Net income (loss)
1,892
1,840
2,455
9,240
Basic net income (loss) per common share*
0.04
0.04
0.05
0.18
Diluted net income (loss) per common share*
0.04
0.03
0.05
0.17
Comprehensive Income
—
—
—
9,224
2017
Revenues
$
15,893
$
16,378
$
16,592
$
16,800
Gross margin
13,070
13,131
13,320
13,540
Net income (loss)
1,775
1,139
1,905
(12,877
)
Basic net income (loss) per common share*
0.03
0.02
0.04
(0.24
)
Diluted net income (loss) per common share*
0.03
0.02
0.03
(0.24
)
Comprehensive Income
—
—
—
—
*
Net income (loss) per share is calculated independently for each quarter. The sum of Net income (loss) per share for each quarter may not equal the total Net income (loss) per share for the year due to rounding differences. </t>
  </si>
  <si>
    <t>Subsequent Events</t>
  </si>
  <si>
    <t>Subsequent Events [Abstract]</t>
  </si>
  <si>
    <t>22. Subsequent Events Acquisition of AppRiver Companies On February 20, 2019, Zix acquired 100% of the equity interest of AR Topco, LLC and its subsidiaries, including AppRiver LLC (“AppRiver” and collectively, the “AppRiver Companies”). Zix paid $275 million in cash, less outstanding indebtedness of the AppRiver Companies retired at closing and certain accrued items and unpaid transaction expenses, and subject to a customary working capital adjustment. The Company is currently in the process of determining the fair value of the assets and liabilities acquired in the AppRiver purchase. Also on February 20, 2019, Zix entered into a credit agreement with a syndicate of lenders and SunTrust Bank, as administrative agent, providing Zix with (1) a senior secured term loan facility in an aggregate principal amount of $175 million (the “Term Loan”), (2) a senior secured delayed draw term loan facility in an aggregate principal amount of $10 million, and (3) a senior secured revolving credit facility in an aggregate principal amount of $25 million, up to $5 million of which is available for letters of credit. On February 20, 2019, the Term Loan was borrowed in full to pay a portion of the purchase price in connection with the AppRiver acquisition. The AppRiver acquisition was further funded by the February 20, 2019 private placement of preferred stock with an investment fund managed by True Wind Capital. Zix issued shares of its Series A Convertible Preferred Stock, $1.00 par value per share, and its Series B Convertible Preferred Stock, $1.00 par value per share, at a price of $1,000 per share for an aggregate purchase price of $100 million. AppRiver is a channel-first provider of cloud-based cyber security and productivity services, offering web protection, email encryption, secure archiving, and email continuity solutions. AppRiver also provides Microsoft Office 365 and Secure Hosted Exchange services, which serve as an effective lead generation tool for the company’s solutions. The acquisition of AppRiver can accelerate our offerings into the cloud at the point of initial cloud application purchase. Because AppRiver currently services over 60,000 worldwide customers using a network of 4,500 Managed Service Providers, this acquisition can help us expand our customer base.</t>
  </si>
  <si>
    <t>Summary of Significant Accounting Policies (Policies)</t>
  </si>
  <si>
    <t>Basis of Presentation</t>
  </si>
  <si>
    <t>Basis of Presentation — The accompanying consolidated financial statements include the accounts of all our wholly-owned subsidiaries and are prepared in accordance with accounting principles generally accepted in the United States of America (“U.S. GAAP”). All inter-company accounts and transactions have been eliminated in consolidation.</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ed period. Our significant estimates include primarily those required in the valuation or impairment analysis of goodwill and intangibles, property and equipment, revenue recognition, amortization period of our commission amortization, allowances for doubtful accounts, stock-based compensation, litigation accruals, valuation allowances for deferred tax assets and tax accruals. Although we believe that adequate accruals have been made for unsettled issues, additional gains or losses could occur in future years from resolutions of outstanding matters. Actual results could differ materially from original estimates.</t>
  </si>
  <si>
    <t>Cash Equivalents</t>
  </si>
  <si>
    <t>Cash Equivalents — Cash investments with maturities of three months or less when purchased are considered cash equivalents</t>
  </si>
  <si>
    <t>Fair Value of Financial Instruments</t>
  </si>
  <si>
    <t xml:space="preserve">Fair Value of Financial Instruments —The Company does not measure the fair value of any financial instrument other than cash equivalents, options, and other equity awards. The carrying values of other financial instruments (receivables and accounts payable) are not recorded at fair value but approximate fair values primarily due to their short-term nature. The carrying values of other current assets and accrued expenses are also not recorded at fair value, but approximate fair values primarily due to their short-term nature. </t>
  </si>
  <si>
    <t>Valuation of Property and Equipment</t>
  </si>
  <si>
    <t xml:space="preserve">Valuation of Property and Equipment — The accounting policies and estimates relating to property and equipment are considered significant because of the potential impact that impairment, obsolescence, or change in an asset’s useful life could have on the Company’s operating results. We record an impairment charge on the assets to be held and used when we determine based upon certain triggering events that the carrying value of property and equipment may not be recoverable based on expected undiscounted cash flows attributable to such assets. The amount of a potential impairment is determined by comparing the carrying amount of the asset to either the value determined from a projected discounted cash flow method, using a discount rate that is considered to be commensurate with the risk inherent in the Company’s current business model or the estimated fair market value. Assumptions are made with respect to future net cash flows expected to be generated by the related asset. An impairment charge would be recorded for an amount by which the carrying value of the asset exceeded the discounted projected net cash flows or estimated fair market value. Also, even where a current impairment charge is not necessary, the remaining useful lives are evaluated. No impairment was recorded for any of the periods presented. Property and equipment are recorded at cost and depreciated or amortized using the straight-line method over their estimated useful lives as follows: computer and office equipment and software — three years; leasehold improvements — the shorter of five years or the lease term; and furniture and fixtures — five years. We recorded a depreciation expense of $2.4 million for the year ended December 31, 2018. We allocated $1.7 million of the expense to cost of revenue, $426 thousand to research and development expense, and $314 thousand to selling, marketing, and general and administrative expenses. </t>
  </si>
  <si>
    <t>Goodwill and Other Intangible Assets — We account for the valuation of goodwill and other intangible assets after classifying intangible assets into three categories: (1) intangible assets with finite lives subject to amortization; (2) intangible assets with indefinite lives not subject to amortization; and (3) goodwill. For intangible assets with 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 Goodwill was $13.8 million, or 13%, and $8.5 million, or 10%, of total assets as of December 31, 2018 and 2017, respectively. We evaluate the goodwill for impairment annually in the fourth quarter, or when there is reason to believe that the value has been diminished or impaired. Evaluations for possible impairment are based upon a comparison of the estimated fair value of the reporting unit to which the goodwill has been assigned, versus the sum of the carrying value of the assets and liabilities of that unit including the assigned goodwill value. We include our entire Company as the reporting unit. The fair values used in this evaluation are estimated based on the Company’s market capitalization, which is based on the outstanding stock and market price of the stock. Impairment is deemed to exist if the net book value of the unit exceeds its estimated fair value. No impairment was recorded for any of the periods presented. Our intangible assets with finite lives are amortized using a straight line basis over their economic useful lives.</t>
  </si>
  <si>
    <t>Deferred Tax Assets</t>
  </si>
  <si>
    <t>Deferred Tax Assets — Deferred tax assets are recognized if it is “more likely than not” that the benefit of our deferred tax assets will be realized on future federal or state income tax returns. At December 31, 2018, we provided a valuation allowance against a significant portion, $22.7 million, of our accumulated U.S. deferred tax assets, reflecting our historical losses and the uncertainty of future taxable income sufficient to utilize net operating loss carryforwards prior to their expiration. Our total deferred tax assets not subject to a valuation allowance are valued at $28.8 million, and consist of $27.0 million for federal net operating loss carryforwards , $2.1 million relating to U.S. state income tax credits, $678 thousand related to Alternative Minimum Tax credits and $114 thousand related to foreign tax credits. These credits are offset by ($1.2) million relating to temporary timing differences between U.S. GAAP and tax-related expense. If our U.S. taxable income increases from its current level in a future period or if the facts and circumstances on which our estimates and assumptions are based were to change, thereby impacting the likelihood of realizing our deferred tax assets, judgment would have to be applied in determining the amount of valuation allowance no longer required. Reversal of all or a part of this valuation allowance could have a significant positive impact on operating results in the period that it becomes more likely than not that certain of the Company’s deferred tax assets will be realized. Alternatively, should our future income decrease from current levels, a resulting increase to all or a part of this valuation allowance could have a significant negative impact on our operating results</t>
  </si>
  <si>
    <t>Uncertain Tax Positions</t>
  </si>
  <si>
    <t>Uncertain Tax Positions — Our Company recognizes and measures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t>
  </si>
  <si>
    <t>Leases</t>
  </si>
  <si>
    <t>Leases — A leased asset whose lease terms meet the criteria for capitalization is recorded as an asset and depreciated. If a lease does not meet the criteria for capitalization, it is classified as an operating lease and payments are recorded as rent expense. For 2018 and 2017 we had no leases that qualified as capital leases. Lease renewal options which we are “reasonably assured” of using and the related payments are taken into account when initially classifying and recording the lease as a capital lease obligation or as straight-line rent if an operating lease. Funds provided by the lessor for leasehold improvements are recorded as a deferred lease incentive and amortized as a reduction of rent expense over the lease term. Leases In February 2016, the FASB issued ASU 2016-02, Leases (Topic 842). Topic 842 requires companies to generally recognize on the balance sheet operating and financing lease liabilities and corresponding right-of-use assets. The new lease standard becomes effective for us beginning 2019. We expect to adopt Topic 842 using the effective date as the date of our initial application of the standard. Consequently, financial information for the comparative periods will not be updated. We currently expect that most of our operating lease commitments will be subject to the new standard and recognized as operating lease liabilities and right-of-use assets upon our adoption of Topic 842. We are evaluating the potential impact of this new guidance on our consolidated financial statements, and currently estimate the recognition of our outstanding lease obligations as of December 31, 2018, will result in the recognition of right-to-use-assets and lease liabilities of $4.5 million to $6.5 million.</t>
  </si>
  <si>
    <t>Revenue Recognition</t>
  </si>
  <si>
    <t>Revenue Recognition — In May 2014, The Financial Accounting Standards Board (“FASB”) issued ASC 606 which requires revenue recognition when promised goods or services are transferred to customers in an amount that reflects the consideration to which an entity expects to be entitled to those goods and services. The standard became effective for us in 2018, but did not have a material impact to our revenue recognition process. For additional information regarding our adoption of ASC 606 please see “New Accounting Standards.” We earn our revenue from subscription fees for rights related to the use of our software. Our revenue contracts include multiple performance obligations that are highly interdependent and consists of software at the customer’s site, ongoing customer support, and cloud-based access to the hosted Zix encryption network. As our Company has expanded its portfolio of message security offerings in recent years, we have increased our revenue obtained from hosted service solutions. Approximately 38% of our revenue in 2018 was derived from hosted email protection solutions. Our subscription terms typically range from one to five years. Revenue is recognized by applying the following steps:
•
Step 1: Identify the contract(s) with a customer,
•
Step 2: Identify the performance obligations in the contract,
•
Step 3: determine the transaction price
•
Step 4: allocate the transaction price to the performance obligations in the contract, and
•
Step 5: recognize revenue when (or as) the performance obligation is satisfied.
•
Step 1: Identify the contract(s) with a customer: We consider the terms and conditions of the contract and our customary business practice in identifying our contracts. We determine we have a contract with a customer when the contract is approved, we can identify each party’s rights regarding the services and products transferred, we can identify the payment terms for the services and products, the contract has commercial substance, and it is probable we will be paid.
•
Step 2: Identifying the performance obligations: ASC 606 requires identification and disclosure of performance obligations within a revenue contract. A good or service is considered distinct if the customer can both benefit from the good or service on its own or with other resources that are readily available to the customer, and the promise to transfer the good or service is separately identifiable from other promises in the contract. As of December 31, 2018, revenue from our email protection services represent 100% of our revenue, of which approximately 88% is specific to email encryption. To provide this service, our software at the customer site includes functionality to create a private encryption key that works in conjunction with the public encryption key provided via cloud-based access to our hosted Zix encryption network. Both keys are required to enable our asymmetrical encryption service. In our assessment of the factors listed in ASC 606-10-25-21, we have determined that because our software at the customer’s site and the access to our hosted Zix encryption network are highly interrelated, these items are not regarded as distinct components. Based on this assessment, these elements are combined as a single performance obligation.
•
Step 3: Determine the transaction price: The transaction price is determined based on the consideration we expect to be entitled to receive in exchange for transferring goods and services to the customer. We include variable consideration in the transaction price if we view it as probable that a significant future reduction of cumulative revenue under the contract will not occur.
•
Step 4: Allocate the transaction price to the performance obligations in the contract: We allocate transaction prices to each performance obligation based on the stand-alone selling price of our component services.
•
Step 5: Recognize revenue when (or as) the performance obligation is satisfied: We recognize revenue when the customer obtains control of the product or services, at the amount allocated to the satisfied performance obligation. Our performance obligations are generally satisfied over time. While some contracts include one or more performance obligations (including the combined elements noted above along with additional ongoing customer support and other hosted services), the revenue recognition pattern generally is not impacted by the separate allocations of these obligations because the services are generally satisfied over the same period of time and revenue is recognized over the contract period. Discounts provided to customers are recorded as reductions in revenue. Revenue Recognition In May 2014, the FASB issued ASC 606, which supersedes most prior revenue recognition guidance under U.S. Generally Accepted Accounting Principles (“GAAP”). The core principle of ASC 606 is to recognize revenues when promised goods or services are transferred to customers in an amount that reflects the consideration to which an entity expects to be entitled for those goods or services. ASC 606 defines a five step process to achieve this core principle and, in doing so, more judgment and estimates may be required within the revenue recognition process than were required under prior U.S. GAAP. The standard became effective for us beginning in 2018. Our Company provides primarily email encryption and advanced threat protection security solutions as subscription services in which we recognize revenue as our services are rendered. We determined our revenue was not materially impacted by the new guidance. However, the guidance did require us to increase the amortization period of our commission expense. We applied the guidance to commissions earned on all contracts that were not complete as of January 1, 2018. Prior period amounts were not adjusted and continue to be reported in accordance with the previous guidance. Our Company elected to use a portfolio approach, applying 8 year, 4 year, and 18 month amortization periods for our new, add-on, and renewal sales commission expenses, respectively. Determination of the amortization period and the subsequent assessments for impairment of the related deferred cost asset requires significant judgement. We applied a modified retrospective approach to our implementation of ASC 606 in which we recognized a $4.6 million cumulative effect adjustment to our 2018 retained earnings opening balance related to our increased amortization period. This adjustment includes a $1.6 million impact to our deferred tax asset. The table below presents the cumulative effect of the changes made to our consolidated balance sheet due to the adoption of ASC 606:
(In thousands)
January 1, 2018
Beginning Balance
Cumulative Effect Adjustment
Beginning Balance, as Adjusted
Assets:
Prepaid and other current assets
$
3,222
$
(415
)
$
2,807
Other assets and deferred costs
—
6,595
6,595
Deferred tax assets
25,647
(1,616
)
24,031
Stockholders’ equity:
Accumulated deficit
$
(236,372
)
$
4,564
$
(231,808
) Financial statement results as reported under the new revenue standard as compared to the previous standard for the twelve months ended and as of December 31, 2018, are as follows:
Twelve Months Ended December 31, 2018
(In thousands, except per share data)
Under ASC 605
Under ASC 606
Variance
Revenues
$
70,478
$
70,478
$
—
Cost of revenues
15,186
15,186
—
Gross margin
55,292
55,292
—
Operating expenses:
Research and development
11,323
11,323
—
Selling, general and administrative
36,554
33,999
(2,555
)
Total operating expenses
47,877
45,322
(2,555
)
Operating income
7,415
9,970
2,555
Other income, net
754
754
—
Income before income taxes
8,169
10,724
2,555
Income tax expense
5,257
4,720
(537
)
Net income
$
13,426
$
15,444
$
2,018
Basic income per common share
$
0.26
$
0.29
0.04
Diluted income per common share
$
0.25
$
0.29
0.04
(1)
(In thousands)
December 31, 2018
Under ASC 605
Under ASC 606
Variance
Assets:
Prepaid and other current assets
$
3,760
$
3,176
$
(584
)
Other assets and deferred costs
—
9,424
9,424
Deferred tax assets
30,401
28,785
(1,616
)
Stockholders’ equity:
Accumulated deficit
$
(222,946
)
$
(216,364
)
$
6,582</t>
  </si>
  <si>
    <t>Commission Amortization</t>
  </si>
  <si>
    <t>Commission Amortization — We amortize our commission costs to expense on a systemic basis over the period of expected benefit to the customer. Determination of the amortization period requires significant judgement. We apply the practical expedient noted in ASC 606-10-10-4 to account for our commission costs and related amortizations at the portfolio level. Additionally, the Company has evaluated commissions earned upon contract renewal as compared to initial commissions paid and determined that because commissions paid were not reasonably proportional to their respective contract values, our renewal commissions could not be considered commensurate with the initial commissions paid. We considered our average contract term length and historical customer retention rates to determine an average length of our customer relationships. We also concluded our add-on sales generally occur halfway into our customer relationships, and evaluated our average customer renewal terms. Based on these factors we have determined that 8 years, 4 years and 18 months are the appropriate amortization periods to our new, add-on, and renewal sales commission expenses, respectively. We also perform subsequent assessments for impairment of the related deferred cost asset when indicators present.</t>
  </si>
  <si>
    <t>Software Development Costs</t>
  </si>
  <si>
    <t>Software Development Costs —Costs incurred in the development and testing of subscription software products related to research, project planning, training, maintenance and general and administrative activities, and overhead costs are expensed as incurred. The costs of relatively minor upgrades and enhancements to the software are also expensed as incurred. Costs for the development of new software solutions and substantial enhancements to existing software solutions are expensed as incurred until technological feasibility has been established, at which time any additional costs would be capitalized. Historically, we have not capitalized standard research and development costs because we believe that technological feasibility is established concurrent with general release to customers. Research and development costs associated with software developed for internal use on behalf of our customers are capitalized. As we increasingly moved to a multi-tenant environment to keep up with the industry trend requiring transition to a cloud based solution for our existing services, certain research and development expenditures associated with hosting arrangements began to meet the accounting guidance requirement for capitalizing development costs under ASC 350-40, Internal-Use Software, as it applies to hosting arrangements. These capitalized costs are classified as intangible assets in our consolidated balance sheet. In 2018, we capitalized $1.5 million of research and development costs related to hosted software development for our customers. The Company expects our capitalization of these research and development expenditures to increase in the future.</t>
  </si>
  <si>
    <t>Advertising Expense</t>
  </si>
  <si>
    <t>Advertising Expense — Advertising costs are expensed as incurred. Our operations include advertising expense of $1.3 million, $1.5 million, and $1.9 million in 2018, 2017, and 2016, respectively</t>
  </si>
  <si>
    <t>Stock-Based Compensation</t>
  </si>
  <si>
    <t>Stock-Based Compensation — We currently use the straight-line amortization method for recognizing stock option and restricted stock compensation costs. The measurement and recognition of compensation expense for all share-based payment awards made to our employees and directo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or director is required to provide service in exchange for the award, i.e., “the requisite service period” (which is usually the vesting period). We also estimate the number of instruments that will ultimately be earned, rather than accounting for forfeitures as they occur.</t>
  </si>
  <si>
    <t>Earnings Per Share ("EPS")</t>
  </si>
  <si>
    <t>Earnings Per Share (“EPS”) — Basic EPS is based on the weighted average number of common shares outstanding during each period. Diluted EPS adjusts Basic EPS for the effects of dilutive common stock equivalents outstanding during each period using the treasury stock method.</t>
  </si>
  <si>
    <t>Cash Flow Statement</t>
  </si>
  <si>
    <t xml:space="preserve">Cash Flow Statement In August 2016, the FASB issued ASU No. 2016-15, Statement of Cash Flows (Topic 230), which amends guidance on the classification of certain cash receipts and payments in the statement of cash flows. This ASU was issued with the intent to reduce diversity in practice with respect to eight types of cash flows. The new guidance addressed debt prepayment or extinguishment of costs, settlement of zero-coupon bonds, contingent consideration made after a business combination, proceeds from the settlement of insurance claims, proceeds from the settlement of corporate-owned life insurance policies and bank-owned life insurance policies, distributions received from equity method investees, beneficial interests in securitization transactions, and separately identifiable cash flows and application of the predominance principle. The standard became effective for us beginning in 2018. We applied the new guidance within our consolidated statements of cash flows classification to an $800 thousand earn-out payment associated with our Greenview (as defined herein) acquisition. Because this consideration payment was not made soon after the consummation date, as required by the guidance, we classified $605 thousand of the payment as a financing activity. This reflects the portion of the payment recognized a contingent liability as of the acquisition date. The $195 thousand balance of the payment was in excess of the original contingent consideration liability and was classified as an operating activity. The standard had no other impact on our consolidated financial statements. </t>
  </si>
  <si>
    <t>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For certain of the Company’s financial instruments, including cash and cash equivalents, trade receivables, and accounts payable, the fair values approximate the carrying value due to the short-term maturities of these instruments. The carrying values of other current assets and accrued expenses are also not recorded at fair value, but approximate fair value due to their short-term nature.</t>
  </si>
  <si>
    <t>Summary of Significant Accounting Policies (Tables)</t>
  </si>
  <si>
    <t>ASC 606 [Member]</t>
  </si>
  <si>
    <t>Summary of Impact on Financial Statements Due to Adoption of ASC 606</t>
  </si>
  <si>
    <t>The table below presents the cumulative effect of the changes made to our consolidated balance sheet due to the adoption of ASC 606:
(In thousands)
January 1, 2018
Beginning Balance
Cumulative Effect Adjustment
Beginning Balance, as Adjusted
Assets:
Prepaid and other current assets
$
3,222
$
(415
)
$
2,807
Other assets and deferred costs
—
6,595
6,595
Deferred tax assets
25,647
(1,616
)
24,031
Stockholders’ equity:
Accumulated deficit
$
(236,372
)
$
4,564
$
(231,808
) Financial statement results as reported under the new revenue standard as compared to the previous standard for the twelve months ended and as of December 31, 2018, are as follows:
Twelve Months Ended December 31, 2018
(In thousands, except per share data)
Under ASC 605
Under ASC 606
Variance
Revenues
$
70,478
$
70,478
$
—
Cost of revenues
15,186
15,186
—
Gross margin
55,292
55,292
—
Operating expenses:
Research and development
11,323
11,323
—
Selling, general and administrative
36,554
33,999
(2,555
)
Total operating expenses
47,877
45,322
(2,555
)
Operating income
7,415
9,970
2,555
Other income, net
754
754
—
Income before income taxes
8,169
10,724
2,555
Income tax expense
5,257
4,720
(537
)
Net income
$
13,426
$
15,444
$
2,018
Basic income per common share
$
0.26
$
0.29
0.04
Diluted income per common share
$
0.25
$
0.29
0.04
(1)
(In thousands)
December 31, 2018
Under ASC 605
Under ASC 606
Variance
Assets:
Prepaid and other current assets
$
3,760
$
3,176
$
(584
)
Other assets and deferred costs
—
9,424
9,424
Deferred tax assets
30,401
28,785
(1,616
)
Stockholders’ equity:
Accumulated deficit
$
(222,946
)
$
(216,364
)
$
6,582</t>
  </si>
  <si>
    <t>Stock Options and Stock-Based Employee Compensation (Tables)</t>
  </si>
  <si>
    <t>Summary of Common Stock Options Outstanding</t>
  </si>
  <si>
    <t>Below is a summary of common stock options outstanding at December 31, 2018:
Authorized Shares
Options Outstanding
Options Vested
Available for Grant
Employee and Director Stock Option Plans:
2004 Stock Option Plan
5,000,000
230,000
230,000
—
2006 Director’s Stock Option Plan
1,100,000
55,000
55,000
—
2012 Incentive Plan
6,300,000
638,823
532,573
—
2018 Omnibus Incentive Plan
6,000,000
—
—
5,875,000
Total
18,400,000
923,823
817,573
5,875,000</t>
  </si>
  <si>
    <t>Summary of Total Stock-based Compensation Expense Resulting from Stock Options, Restricted Stock, RSUs, Performance RSUs, and Performance Stock</t>
  </si>
  <si>
    <t>For the twelve months ended December 31, 2018, 2017, and 2016, respectively, the total stock-based compensation expense resulting from stock options, Restricted Stock, RSUs, Performance RSUs, and Performance Stock was recorded to the following line items of our consolidated statements of operations:
Year Ended December 31,
(In thousands)
2018
2017
2016
Cost of revenue
$
327
$
304
$
186
Research and development expenses
469
374
246
Selling, general and administrative expenses
2,522
2,196
1,351
Stock-based compensation expense
$
3,318
$
2,874
$
1,783</t>
  </si>
  <si>
    <t>Weighted Average Assumptions Applied in Determining Fair Value of Options Granted</t>
  </si>
  <si>
    <t>The following weighted average assumptions were applied in determining the fair value of options granted during the respective periods:
Year Ended December 31,
2018
2017
2016
Risk-free interest rate
—
2.02
%
1.21
%
Expected option life (years)
—
5.7
5.3
Expected stock price volatility
—
42
%
44
%
Expected dividend yield
—
—
—
Fair value of options granted
$
—
$
2.06
$
1.51</t>
  </si>
  <si>
    <t>Summary of All Stock Option Transactions</t>
  </si>
  <si>
    <t>The following is a summary of all stock option transactions for the three years ended December 31, 2018:
Shares
Weighted Average Exercise Price
Weighted Average Remaining Contractual Term (Yrs)
Outstanding at January 1, 2016
1,774,552
$
3.65
Granted at market price
373,187
$
3.70
Cancelled or expired
(63,700
)
$
3.95
Exercised
(123,760
)
$
1.66
Outstanding at December 31, 2016
1,960,279
$
3.78
Granted at market price
30,750
$
4.96
Cancelled or expired
(37,412
)
$
4.71
Exercised
(932,303
)
$
4.51
Outstanding at December 31, 2017
1,021,314
$
3.11
Granted at market price
—
$
0.00
Cancelled or expired
(7,480
)
$
4.04
Exercised
(90,011
)
$
1.83
Outstanding at December 31, 2018
923,823
$
3.23
4.76
Options exercisable at December 31, 2018
817,573
$
3.16
4.43</t>
  </si>
  <si>
    <t>Summarized Information about Stock Options Outstanding by Range of Exercise Prices</t>
  </si>
  <si>
    <t>Summarized information about stock options outstanding at December 31, 2018, is as follows:
Options Outstanding
Options Exercisable
Range of Exercise Prices
Number Outstanding
Weighted Average Remaining Contractual Life
Weighted Average Exercise Price
Number Exercisable
Weighted Average Exercise Price
$2.00 - $3.49
431,813
2.90
$
2.58
431,813
$
2.58
$3.50 - $4.99
492,010
6.40
$
3.80
385,760
$
3.82
923,823
4.76
$
3.23
817,573
$
3.16</t>
  </si>
  <si>
    <t>Summary of All Restricted Stock Activity</t>
  </si>
  <si>
    <t>The following is a summary of all Restricted Stock activity during the three years ended December 31, 2018:
Restricted Shares
Weighted Average Fair Value
Non-vested restricted stock at January 1, 2016
423,250
$
3.91
Granted at market price
573,461
$
3.75
Vested
(292,469
)
$
3.50
Cancelled
(15,000
)
$
4.11
Non-vested restricted stock at December 31, 2016
689,242
$
3.94
Granted at market price
665,623
$
5.02
Vested
(251,956
)
$
4.00
Cancelled
(20,000
)
$
4.96
Non-vested restricted stock at December 31, 2017
1,082,909
$
4.57
Granted at market price
842,546
$
4.53
Vested
(419,452
)
$
4.44
Cancelled
(151,003
)
$
4.77
Non-vested restricted stock at December 31, 2018
1,355,000
$
4.71</t>
  </si>
  <si>
    <t>Summary of All Restricted Stock Unit Activity</t>
  </si>
  <si>
    <t>The following is a summary of all RSU activity during the three years ended December 31, 2018:
Restricted Stock Units
Weighted Average Fair Value
Non-vested restricted stock units at January 1, 2016
299,500
$
3.79
Granted at market price
38,500
$
3.74
Vested
(179,914
)
$
3.66
Cancelled
—
$
—
Non-vested restricted stock units at December 31, 2016
158,086
$
3.92
Granted at market price
54,500
$
4.96
Vested
(126,167
)
$
4.07
Cancelled
—
$
—
Non-vested restricted stock units at December 31, 2017
86,419
$
4.36
Granted at market price
36,500
$
4.57
Vested
(50,751
)
$
4.18
Cancelled
—
$
—
Non-vested restricted stock units at December 31, 2018
72,168
$
4.59</t>
  </si>
  <si>
    <t>Summary of All Performance RSU Activity</t>
  </si>
  <si>
    <t>The following is a summary of all Performance RSU activity during the three years ended December 31, 2018:
Restricted Stock Units
Weighted Average Fair Value
Non-vested performance RSUs at January 1, 2016
182,500
$
3.88
Granted at market price
22,500
$
3.61
Vested
(97,428
)
$
3.88
Forfeited
(16,741
)
$
3.88
Non-vested performance RSUs at December 31, 2016
90,831
$
3.81
Granted at market price
11,500
$
4.96
Vested
(20,999
)
$
4.08
Forfeited
(41,668
)
$
3.83
Non-vested performance RSUs at December 31, 2017
39,664
$
3.98
Granted at market price
5,500
$
4.04
Vested
(32,665
)
$
3.91
Forfeited
—
$
0.00
Non-vested performance RSUs at December 31, 2018
12,499
$
4.20</t>
  </si>
  <si>
    <t>Summary of All Performance Stock Activity</t>
  </si>
  <si>
    <t>The following is a summary of all Performance Stock activity during the three years ended December 31, 2018:
Restricted Stock Units
Weighted Average Fair Value
Non-vested performance stock at January 1, 2016
—
—
Granted at market price
141,500
$
3.61
Vested
(20,000
)
$
3.61
Forfeited
—
—
Non-vested performance stock at December 31, 2016
121,500
$
3.61
Granted at market price
112,112
$
4.96
Vested
—
—
Forfeited
(40,502
)
$
3.61
Non-vested performance stock at December 31, 2017
193,110
$
4.39
Granted at market price
153,723
$
4.04
Vested
(77,874
)
$
4.26
Forfeited
(13,333
)
$
4.50
Non-vested performance stock at December 31, 2018
255,626
$
4.22</t>
  </si>
  <si>
    <t>Supplemental Cash Flow Information (Tables)</t>
  </si>
  <si>
    <t>Supplemental Cash Flow Information Relating to Interest and Taxes</t>
  </si>
  <si>
    <t>Supplemental information relating to interest and taxes:
Year Ended December 31,
(In thousands)
2018
2017
2016
Interest payments
$
—
$
—
$
33
Income tax payments
$
1,115
$
636
$
670</t>
  </si>
  <si>
    <t>Receivables, Net (Tables)</t>
  </si>
  <si>
    <t>Summary of Net Receivables</t>
  </si>
  <si>
    <t>(In thousands)
December 31,
2018
2017
Gross accounts receivables
$
14,135
$
9,307
Allowance for returns and doubtful accounts
(277
)
(270
)
Unpaid portion of deferred revenue
(10,670
)
(7,648
)
Note receivable
458
458
Allowance for note receivable
(458
)
(458
)
Receivables, net
$
3,188
$
1,389</t>
  </si>
  <si>
    <t>Prepaid and other current assets (Tables)</t>
  </si>
  <si>
    <t>Schedule of Prepaid and Other Current Assets</t>
  </si>
  <si>
    <t>(In thousands)
December 31,
2018
2017
Prepaid insurance, maintenance, software licenses and other
$
2,460
$
2,386
Deferred commissions
—
415
Tax-related
716
421
Prepaid and other current assets
$
3,176
$
3,222</t>
  </si>
  <si>
    <t>Property and Equipment (Tables)</t>
  </si>
  <si>
    <t>Summary of Property and Equipment</t>
  </si>
  <si>
    <t>(In thousands)
December 31,
2018
2017
Computer and office equipment and software
$
26,762
$
25,379
Leasehold improvements
6,834
6,763
Furniture and fixtures
2,181
2,136
35,777
34,278
Less accumulated depreciation
(31,853
)
(30,230
)
Property and equipment, net
$
3,924
$
4,048</t>
  </si>
  <si>
    <t>Goodwill and Other Intangible Assets (Tables)</t>
  </si>
  <si>
    <t>Schedule of Changes in Carrying Amount of Goodwill</t>
  </si>
  <si>
    <t>The changes in the carrying amount of goodwill for the years ended December 31, 2018 and 2017, are as follows:
Year Ended December 31,
(In thousands)
2018
2017
Opening balance
$
8,469
$
2,161
Additions
6,215
6,308
Acquisition adjustments
(901
)
—
Goodwill
$
13,783
$
8,469</t>
  </si>
  <si>
    <t>Schedule of Other Intangible Assets</t>
  </si>
  <si>
    <t>Our other intangible assets consist of the following:
December 31, 2018
(In thousands)
Gross Carrying Amount
Accumulated Amortization
Net Carrying Amount
Internal use software
$
1,189
$
(162
)
$
1,027
Internally-developed hosting arrangement
1,520
(77
)
1,443
Trademarks and other
691
(113
)
578
Technology
7,604
(2,678
)
4,926
Customer relationships
7,870
(593
)
7,277
Intangible assets, net
$
18,874
$
(3,623
)
$
15,251</t>
  </si>
  <si>
    <t>Schedule of Amortization of Intangible Assets</t>
  </si>
  <si>
    <t>For the twelve months ended December 31, 2018, amortization of intangible assets was recorded to the following line items of our consolidated statements of operations:
Year Ended December 31,
(In thousands)
2018
Cost of revenue
$
368
Research and development expenses
203
Selling, general and administrative expenses
699
Amortization of intangible assets
$
1,270</t>
  </si>
  <si>
    <t>Summary of Estimated Future Amortization Expense</t>
  </si>
  <si>
    <t>The following table summarizes our estimated future amortization expense:
(In thousands)
2019
2020
2021
2022
2023
Thereafter
Total
Amortization expense
$
1,670
1,690
$
1,690
$
1,481
$
1,310
$
7,410
$
15,251</t>
  </si>
  <si>
    <t>Accrued Expenses (Tables)</t>
  </si>
  <si>
    <t>Summary of Accrued Expenses</t>
  </si>
  <si>
    <t>December 31,
(In thousands)
2018
2017
Employee compensation and benefits
$
5,122
$
4,452
Professional fees
1,289
356
Taxes
113
154
Other
3,223
1,139
Total accrued expenses
$
9,747
$
6,101</t>
  </si>
  <si>
    <t>Fair Value Measurements (Tables)</t>
  </si>
  <si>
    <t>Schedule of Reconciliation of Contingent Earn-out Liability Measured at Fair Value on Recurring Basis</t>
  </si>
  <si>
    <t>The following table represents a reconciliation of our acquisition-related contingent earn-out liability measured at fair value on a recurring basis, using Level 3 inputs for the year ended December 31, 2018:
(In thousands)
Fair Value Measurements Using Significant Unobservable Inputs (Level 3)
Balance at December 31, 2017
$
1,488
Additions during the period
—
Payments during the period
(800
)
Adjustments to fair value during the period recorded in General and Administrative expenses
476
Balance at December 31, 2018
$
1,164</t>
  </si>
  <si>
    <t>Earnings Per Share and Potential Dilution (Tables)</t>
  </si>
  <si>
    <t>Computations of Basic and Diluted Earnings Per Share</t>
  </si>
  <si>
    <t>The computations for basic and diluted earnings per share for the years ended December 31, 2018, 2017, and 2016, are as follows:
Year Ended December 31,
2018
2017
2016
Basic weighted average shares
52,591,714
53,430,492
53,819,772
Effect of dilutive securities:
Employee and director stock options
347,167
—
317,329
Restricted Stock
409,871
—
149,817
RSUs
24,369
—
63,484
Performance RSUs
9,367
—
24,449
Performance Stock
98,807
—
20,294
Potential dilutive common shares
53,481,295
53,430,492
54,395,145</t>
  </si>
  <si>
    <t>Commitments and Contingencies (Tables)</t>
  </si>
  <si>
    <t>Summary of Fixed Contractual Obligations and Commitments</t>
  </si>
  <si>
    <t>A summary of our fixed contractual obligations and commitments at December 31, 2018, is as follows:
(In thousands)
2019
2020
2021
2022
2023
Thereafter
Total
Operating leases
$
1,625
$
1,220
$
1,072
$
1,089
$
1,116
$
861
$
6,983</t>
  </si>
  <si>
    <t>Income Taxes (Tables)</t>
  </si>
  <si>
    <t>Components of Income Taxes</t>
  </si>
  <si>
    <t>Components of the income taxes are as follows:
(In thousands)
2018
2017
2016
Current:
U.S.
$
(794
)
$
183
$
100
State
725
(196
)
329
Foreign
71
156
75
Deferred
Federal
(4,722
)
18,461
3,185
Foreign
—
2
3
Income tax (benefit) expense
$
(4,720
)
$
18,606
$
3,692</t>
  </si>
  <si>
    <t>Schedule of Reconciliation of Tax Expense Benefit to Income Taxes Related to Continuing Operations</t>
  </si>
  <si>
    <t>On December 22, 2017, the U.S. enacted the Tax Cuts and Jobs Act of 2017 (the “Tax Act”) which significantly changed U.S. tax law. The Tax Act, among other things, lowered the federal statutory corporate income tax rate from 34% to 21% effective January 1, 2018. The Company completed its assessment of the impact to 2018 noting no changes from what it disclosed in 2017. The Company’s income tax expense (benefit) for 2018, 2017 and 2016, respectively, reflect tax expense (benefit) based on statutory rates in 2018, 2017, and 2016. A reconciliation of the expected U.S. tax expense (benefit) to income taxes related to continuing operations is as follows:
(In thousands)
2018
2017
2016
Expected tax expense at U.S. statutory rate
$
2,260
$
3,587
$
3,250
Change in corporate tax rate- deferreds
—
12,473
—
Increase (decrease) in valuations allowance
(7,841
)
—
—
Increase (decrease) in valuations allowance- other
—
2,064
—
Nondeductible expense and nontaxable income
111
890
114
State income taxes, net of federal benefits
815
(129
)
217
Foreign income taxes
68
159
78
Other
(133
)
(438
)
33
Income tax (benefit) expense
$
(4,720
)
$
18,606
$
3,692</t>
  </si>
  <si>
    <t>Components of Deferred Income Taxes</t>
  </si>
  <si>
    <t>Components of our U.S. deferred income taxes as of December 31, 2018 and 2017 are as follows:
(In thousands)
2018
2017
Deferred tax assets:
Nondeductible
$
113
$
112
U.S. net operating loss carryforwards
46,826
48,769
State net operating loss carryforwards
71
321
Tax credit carryforwards
5,703
6,450
Stock-based compensation
976
750
Depreciable assets
822
851
Other assets
938
1,039
Total deferred tax assets
55,449
58,292
Deferred tax liabilities:
Intangible assets
(3,428
)
(1,342
)
Prepaid expenses
(572
)
(532
)
Total deferred tax assets
51,449
56,418
Less valuation allowance
(22,667
)
(30,773
)
Net deferred tax assets
$
28,782
$
25,645</t>
  </si>
  <si>
    <t>Acquisitions (Tables)</t>
  </si>
  <si>
    <t>Unaudited Pro Forma Financial Information</t>
  </si>
  <si>
    <t xml:space="preserve">The following unaudited pro forma financial information presents the combined results of operations for the twelve month periods ending December 31, 2018, and 2017, respectively, as though the Erado, EMS and Greenview acquisitions that occurred during the reporting period had occurred as of the beginning of the earliest period presented, with adjustments to give effect to pro forma events that are directly attributable to the acquisition, such as amortization expense of intangible assets and acquisition-related transaction costs. These unaudited pro forma results are presented for information purposes only and are not necessarily indicative of what the actual results of operations of the combined company would have been if the acquisition had occurred at the beginning of the earliest period presented, nor are they indicative of future results of operations:
Twelve Months Ended December 31,
(In thousands, except per share data)
2018
2017
Revenues
$
71,762
$
69,587
Net income (loss)
18,330
(6,981
)
Basic income (loss) per common share
$
0.35
$
(0.13
)
Diluted income (loss) per common share
$
0.34
$
(0.13
) </t>
  </si>
  <si>
    <t>Greenview Data, Inc [Member]</t>
  </si>
  <si>
    <t>Summary of Estimated Fair Value of Acquired Assets and Liabilities</t>
  </si>
  <si>
    <t>The following table summarizes the estimated fair value of acquired assets and liabilities:
(In thousands)
Estimated Fair Value
Assets:
Current assets
$
334
Property and equipment
249
Trademark/names
170
Technology
1,990
Customer relationships
2,880
Goodwill
4,343
Total assets
9,966
Liabilities:
Deferred revenue
$
537
Other current liabilities
124
Deferred tax liability
1,609
Total liabilities
2,270
Net assets recorded
$
7,696</t>
  </si>
  <si>
    <t>Entelligence Messaging Server [Member]</t>
  </si>
  <si>
    <t>The following table summarizes the estimated fair value of acquired assets and liabilities:
(In thousands)
Estimated Fair Value
Assets:
Trademark/names
$
140
Technology
550
Customer relationships
230
Goodwill
1,063
Total assets
1,983
Liabilities:
Deferred revenue
$
333
Total liabilities
333
Net assets recorded
$
1,650</t>
  </si>
  <si>
    <t>Erado [Member]</t>
  </si>
  <si>
    <t>The following table summarizes the estimated fair value of acquired assets and liabilities:
(In thousands)
Estimated Fair Value
Assets:
Current assets
$
848
Property and equipment
169
Trademark/names
260
Technology
3,030
Customer relationships
4,760
Goodwill
6,215
Total assets
15,282
Liabilities:
Deferred revenue
$
809
Other current liabilities
93
Total liabilities
902
Net assets recorded
$
14,380</t>
  </si>
  <si>
    <t>Quarterly Results of Operations (Unaudited) (Tables)</t>
  </si>
  <si>
    <t>Summary of Quarterly Results of Operations</t>
  </si>
  <si>
    <t xml:space="preserve">The following is a summary of the quarterly results of operations for the years ended December 31, 2018 and 2017:
Quarter Ended
(In thousands except per share data)
March 31
June 30
September 30
December 31
2018
Revenues
$
16,654
$
17,500
$
17,876
$
18,448
Gross margin
13,140
13,694
14,006
14,451
Net income (loss)
1,892
1,840
2,455
9,240
Basic net income (loss) per common share*
0.04
0.04
0.05
0.18
Diluted net income (loss) per common share*
0.04
0.03
0.05
0.17
Comprehensive Income
—
—
—
9,224
2017
Revenues
$
15,893
$
16,378
$
16,592
$
16,800
Gross margin
13,070
13,131
13,320
13,540
Net income (loss)
1,775
1,139
1,905
(12,877
)
Basic net income (loss) per common share*
0.03
0.02
0.04
(0.24
)
Diluted net income (loss) per common share*
0.03
0.02
0.03
(0.24
)
Comprehensive Income
—
—
—
—
*
Net income (loss) per share is calculated independently for each quarter. The sum of Net income (loss) per share for each quarter may not equal the total Net income (loss) per share for the year due to rounding differences. </t>
  </si>
  <si>
    <t>Summary of Significant Accounting Policies - Additional Information (Detail) - USD ($)</t>
  </si>
  <si>
    <t>Jan. 01, 2018</t>
  </si>
  <si>
    <t>Mar. 15, 2017</t>
  </si>
  <si>
    <t>Schedule Of Significant Accounting Policies [Line Items]</t>
  </si>
  <si>
    <t>Cash investments maturities</t>
  </si>
  <si>
    <t>3 months</t>
  </si>
  <si>
    <t>Depreciation expense</t>
  </si>
  <si>
    <t>Goodwill to total asset</t>
  </si>
  <si>
    <t>13.00%</t>
  </si>
  <si>
    <t>10.00%</t>
  </si>
  <si>
    <t>Impairment</t>
  </si>
  <si>
    <t>Accumulated deferred tax assets</t>
  </si>
  <si>
    <t>Total deferred tax asset not subject to a valuation allowance</t>
  </si>
  <si>
    <t>Temporary timing differences between U.S. GAAP and tax-related expense</t>
  </si>
  <si>
    <t>Income tax credits</t>
  </si>
  <si>
    <t>Alternative Minimum Tax credits</t>
  </si>
  <si>
    <t>Percentage of revenue generated from email protection services</t>
  </si>
  <si>
    <t>100.00%</t>
  </si>
  <si>
    <t>Advertising expense</t>
  </si>
  <si>
    <t>Revenue from contract with customer, description</t>
  </si>
  <si>
    <t>Our Company elected to use a portfolio approach, applying 8 year, 4 year, and 18 month amortization periods for our new, add-on, and renewal sales commission expenses, respectively. Determination of the amortization period and the subsequent assessments for impairment of the related deferred cost asset requires significant judgement.</t>
  </si>
  <si>
    <t>Retained earnings</t>
  </si>
  <si>
    <t>Contingent consideration liability, financing activities</t>
  </si>
  <si>
    <t>Contingent consideration liability, operating activities</t>
  </si>
  <si>
    <t>Contingent consideration liability, earn-out payment</t>
  </si>
  <si>
    <t>ASC 606 [Member] | Cumulative Effect Adjustment [Member]</t>
  </si>
  <si>
    <t>ASU 2016-02</t>
  </si>
  <si>
    <t>Right-to-use-assets</t>
  </si>
  <si>
    <t>Lease liabilities</t>
  </si>
  <si>
    <t>Email Encryption [Member]</t>
  </si>
  <si>
    <t>88.00%</t>
  </si>
  <si>
    <t>Minimum [Member]</t>
  </si>
  <si>
    <t>Software subscription term</t>
  </si>
  <si>
    <t>1 year</t>
  </si>
  <si>
    <t>Maximum [Member]</t>
  </si>
  <si>
    <t>5 years</t>
  </si>
  <si>
    <t>Customer Concentration Risk [Member] | Sales Revenue Net [Member]</t>
  </si>
  <si>
    <t>Revenue in percentage</t>
  </si>
  <si>
    <t>38.00%</t>
  </si>
  <si>
    <t>Federal [Member]</t>
  </si>
  <si>
    <t>Federal net operating loss carryforwards</t>
  </si>
  <si>
    <t>State [Member]</t>
  </si>
  <si>
    <t>Foreign [Member]</t>
  </si>
  <si>
    <t>Cost of Revenue [Member]</t>
  </si>
  <si>
    <t>Research and Development Expense [Member]</t>
  </si>
  <si>
    <t>Selling, Marketing, and General and Administrative Expenses [Member]</t>
  </si>
  <si>
    <t>New Sales Commission Expenses [Member]</t>
  </si>
  <si>
    <t>Amortization period</t>
  </si>
  <si>
    <t>8 years</t>
  </si>
  <si>
    <t>Add-on Sales Commission Expenses [Member]</t>
  </si>
  <si>
    <t>4 years</t>
  </si>
  <si>
    <t>Renewal Sales Commission Expenses [Member]</t>
  </si>
  <si>
    <t>18 months</t>
  </si>
  <si>
    <t>Computer [Member]</t>
  </si>
  <si>
    <t>Estimated useful lives of depreciated or amortized Property and equipment</t>
  </si>
  <si>
    <t>3 years</t>
  </si>
  <si>
    <t>Office Equipment [Member]</t>
  </si>
  <si>
    <t>Software [Member]</t>
  </si>
  <si>
    <t>Leasehold Improvements [Member]</t>
  </si>
  <si>
    <t>Furniture and Fixtures [Member]</t>
  </si>
  <si>
    <t>Summary of Significant Accounting Policies - Cumulative Effect of Changes in Condensed Consolidated Balance Sheet Due to Adoption of ASC 606 (Detail) - USD ($) $ in Thousands</t>
  </si>
  <si>
    <t>ASSETS</t>
  </si>
  <si>
    <t>Summary of Significant Accounting Policies - Summary of Statements of Income Reported under New Revenue Standard Compared to Previous Standard (Detail) - USD ($) $ / shares in Units, $ in Thousands</t>
  </si>
  <si>
    <t>3 Months Ended</t>
  </si>
  <si>
    <t>Sep. 30, 2018</t>
  </si>
  <si>
    <t>Mar. 31, 2018</t>
  </si>
  <si>
    <t>Sep. 30, 2017</t>
  </si>
  <si>
    <t>Jun. 30, 2017</t>
  </si>
  <si>
    <t>Mar. 31, 2017</t>
  </si>
  <si>
    <t>Disaggregation Of Revenue [Line Items]</t>
  </si>
  <si>
    <t>Cost of revenues</t>
  </si>
  <si>
    <t>Operating expenses:</t>
  </si>
  <si>
    <t>Research and development</t>
  </si>
  <si>
    <t>Selling, general and administrative</t>
  </si>
  <si>
    <t>Total operating expenses</t>
  </si>
  <si>
    <t>Other income, net</t>
  </si>
  <si>
    <t>ASC 606 [Member] | Under ASC 605 [Member]</t>
  </si>
  <si>
    <t>ASC 606 [Member] | Variance [Member]</t>
  </si>
  <si>
    <t>Summary of Significant Accounting Policies - Summary of Balance Sheet Reported under New Revenue Standard Compared to Previous Standard (Detail) - USD ($) $ in Thousands</t>
  </si>
  <si>
    <t>Stock Options and Stock-Based Employee Compensation - Summary of Common Stock Options Outstanding (Detail) - shares</t>
  </si>
  <si>
    <t>Dec. 31, 2015</t>
  </si>
  <si>
    <t>Apr. 13, 2012</t>
  </si>
  <si>
    <t>Share Based Compensation Arrangement By Share Based Payment Award [Line Items]</t>
  </si>
  <si>
    <t>Authorized Shares</t>
  </si>
  <si>
    <t>Options Outstanding</t>
  </si>
  <si>
    <t>Options Vested</t>
  </si>
  <si>
    <t>Available for Grant</t>
  </si>
  <si>
    <t>2004 Stock Option Plan [Member]</t>
  </si>
  <si>
    <t>2006 Director's Stock Option Plan [Member]</t>
  </si>
  <si>
    <t>2018 Omnibus Incentive Plan [Member]</t>
  </si>
  <si>
    <t>2012 Incentive Plan [Member]</t>
  </si>
  <si>
    <t>Stock Options and Stock-Based Employee Compensation - Additional Information (Detail) - USD ($) $ in Thousands</t>
  </si>
  <si>
    <t>Jun. 24, 2015</t>
  </si>
  <si>
    <t>Expiry of option</t>
  </si>
  <si>
    <t>10 years</t>
  </si>
  <si>
    <t>Vesting period of options</t>
  </si>
  <si>
    <t>Shares available for issuance</t>
  </si>
  <si>
    <t>Total unrecognized stock-based compensation related to non-vested stock-based compensation awards</t>
  </si>
  <si>
    <t>The number of years over which cost is expected to be recognized</t>
  </si>
  <si>
    <t>1 year 6 months</t>
  </si>
  <si>
    <t>Deferred tax assets, tax deferred expense compensation and benefits employee compensation</t>
  </si>
  <si>
    <t>Options granted during period</t>
  </si>
  <si>
    <t>Options outstanding</t>
  </si>
  <si>
    <t>Options, options exercisable</t>
  </si>
  <si>
    <t>Number Exercisable</t>
  </si>
  <si>
    <t>Stock Options [Member]</t>
  </si>
  <si>
    <t>Aggregate intrinsic value of options exercised</t>
  </si>
  <si>
    <t>Employee and Director Stock Options [Member]</t>
  </si>
  <si>
    <t>Aggregate intrinsic value of options outstanding</t>
  </si>
  <si>
    <t>Aggregate intrinsic value of options exercisable</t>
  </si>
  <si>
    <t>CFO [Member]</t>
  </si>
  <si>
    <t>Stock-based compensation expense related to accelerated vesting of awards</t>
  </si>
  <si>
    <t>Executive Departures [Member]</t>
  </si>
  <si>
    <t>Additional shares underlying options outstanding</t>
  </si>
  <si>
    <t>Stock Options and Stock-Based Employee Compensation - Summary of Total Stock-based Compensation Expense Resulting from Stock Options, Restricted Stock, RSUs, Performance RSUs, and Performance Stock (Detail) - USD ($) $ in Thousands</t>
  </si>
  <si>
    <t>Share-based Compensation Arrangement by Share-based Payment Award, Compensation Cost [Line Items]</t>
  </si>
  <si>
    <t>Stock-based compensation expense</t>
  </si>
  <si>
    <t>Research and Development Expenses [Member]</t>
  </si>
  <si>
    <t>Selling, General and Administrative Expenses [Member]</t>
  </si>
  <si>
    <t>Stock Options and Stock-Based Employee Compensation - Weighted Average Assumptions Applied in Determining Fair Value of Options Granted (Detail) - $ / shares</t>
  </si>
  <si>
    <t>Risk-free interest rate</t>
  </si>
  <si>
    <t>0.00%</t>
  </si>
  <si>
    <t>2.02%</t>
  </si>
  <si>
    <t>1.21%</t>
  </si>
  <si>
    <t>Expected option life (years)</t>
  </si>
  <si>
    <t>0 years</t>
  </si>
  <si>
    <t>5 years 8 months 12 days</t>
  </si>
  <si>
    <t>5 years 3 months 18 days</t>
  </si>
  <si>
    <t>Expected stock price volatility</t>
  </si>
  <si>
    <t>42.00%</t>
  </si>
  <si>
    <t>44.00%</t>
  </si>
  <si>
    <t>Expected dividend yield</t>
  </si>
  <si>
    <t>Fair value of options granted</t>
  </si>
  <si>
    <t>Stock Options and Stock-Based Employee Compensation - Summary of All Stock Option Transactions (Detail) - $ / shares</t>
  </si>
  <si>
    <t>Share Based Compensation Arrangement By Share Based Payment Award Options Outstanding Roll Forward</t>
  </si>
  <si>
    <t>Shares, Outstanding, Beginning Balance</t>
  </si>
  <si>
    <t>Shares, Granted at market price</t>
  </si>
  <si>
    <t>Shares, Cancelled or expired</t>
  </si>
  <si>
    <t>Shares, Exercised</t>
  </si>
  <si>
    <t>Shares, Outstanding Ending Balance</t>
  </si>
  <si>
    <t>Shares, Options Exercisable</t>
  </si>
  <si>
    <t>Weighted Average Exercise Price, Outstanding, Beginning Balance</t>
  </si>
  <si>
    <t>Weighted Average Exercise Price, Granted at market price</t>
  </si>
  <si>
    <t>Weighted Average Exercise Price, Cancelled or expired</t>
  </si>
  <si>
    <t>Weighted Average Exercise Price, Exercised</t>
  </si>
  <si>
    <t>Weighted Average Exercise Price, Outstanding, Ending Balance</t>
  </si>
  <si>
    <t>Weighted Average Exercise Price, Options Exercisable</t>
  </si>
  <si>
    <t>Weighted Average Remaining Contractual Term, Outstanding</t>
  </si>
  <si>
    <t>4 years 9 months 3 days</t>
  </si>
  <si>
    <t>Weighted Average Remaining Contractual Term, Options exercisable</t>
  </si>
  <si>
    <t>4 years 5 months 4 days</t>
  </si>
  <si>
    <t>Stock Options and Stock-Based Employee Compensation - Summarized Information about Stock Options Outstanding by Range of Exercise Prices (Detail) - $ / shares</t>
  </si>
  <si>
    <t>Schedule Of Stock Options [Line Items]</t>
  </si>
  <si>
    <t>Number Outstanding</t>
  </si>
  <si>
    <t>Weighted Average Remaining Contractual Life, Options Outstanding</t>
  </si>
  <si>
    <t>Weighted Average Exercise Price, Options Outstanding</t>
  </si>
  <si>
    <t>$2.00 - $3.49 [Member]</t>
  </si>
  <si>
    <t>Range of Exercise Prices, Lower range</t>
  </si>
  <si>
    <t>Range of Exercise Prices, Upper range</t>
  </si>
  <si>
    <t>2 years 10 months 24 days</t>
  </si>
  <si>
    <t>$3.50 - $4.99 [Member]</t>
  </si>
  <si>
    <t>6 years 4 months 24 days</t>
  </si>
  <si>
    <t>Stock Options and Stock-Based Employee Compensation - Summary of All Restricted Stock Activity (Detail) - Restricted Stock [Member] - $ / shares</t>
  </si>
  <si>
    <t>Shares, Non-vested, Beginning balance</t>
  </si>
  <si>
    <t>Shares, Vested</t>
  </si>
  <si>
    <t>Shares, Cancelled</t>
  </si>
  <si>
    <t>Shares, Non-vested, Ending balance</t>
  </si>
  <si>
    <t>Weighted Average Fair Value, Non-vested, Beginning balance</t>
  </si>
  <si>
    <t>Weighted Average Fair Value, Granted at market price</t>
  </si>
  <si>
    <t>Weighted Average Fair Value, Vested</t>
  </si>
  <si>
    <t>Weighted Average Fair Value, Cancelled</t>
  </si>
  <si>
    <t>Weighted Average Fair Value, Non-vested, Ending balance</t>
  </si>
  <si>
    <t>Stock Options and Stock-Based Employee Compensation - Summary of All Restricted Stock Unit Activity (Detail) - Restricted Stock Units (RSUs) [Member] - $ / shares</t>
  </si>
  <si>
    <t>Stock Options and Stock-Based Employee Compensation - Summary of All Performance RSU Activity (Detail) - Non-vested Performance RSUs [Member] - $ / shares</t>
  </si>
  <si>
    <t>Stock Options and Stock-Based Employee Compensation - Summary of All Performance Stock Activity (Details) - Performance Stock [Member] - $ / shares</t>
  </si>
  <si>
    <t>Supplemental Cash Flow Information - Supplemental Cash Flow Information Relating to Interest and Taxes (Detail) - USD ($) $ in Thousands</t>
  </si>
  <si>
    <t>Interest payments</t>
  </si>
  <si>
    <t>Income tax payments</t>
  </si>
  <si>
    <t>Receivables, Net - Summary of Net Receivables (Detail) - USD ($) $ in Thousands</t>
  </si>
  <si>
    <t>Accounts Notes And Loans Receivable Net Current [Abstract]</t>
  </si>
  <si>
    <t>Gross accounts receivables</t>
  </si>
  <si>
    <t>Allowance for returns and doubtful accounts</t>
  </si>
  <si>
    <t>Unpaid portion of deferred revenue</t>
  </si>
  <si>
    <t>Note receivable</t>
  </si>
  <si>
    <t>Allowance for note receivable</t>
  </si>
  <si>
    <t>Receivables, Net - Additional Information (Detail) - USD ($) $ in Thousands</t>
  </si>
  <si>
    <t>Percentage of doubtful debts on accounts receivable</t>
  </si>
  <si>
    <t>2.50%</t>
  </si>
  <si>
    <t>Note receivable on a product line</t>
  </si>
  <si>
    <t>Date of note receivable, reserved</t>
  </si>
  <si>
    <t>Dec. 31,
		2017</t>
  </si>
  <si>
    <t>Prepaid and Other Current Assets - Schedule of Prepaid and Other Current Assets (Detail) - USD ($) $ in Thousands</t>
  </si>
  <si>
    <t>Prepaid Expense And Other Assets Current [Abstract]</t>
  </si>
  <si>
    <t>Prepaid insurance, maintenance, software licenses and other</t>
  </si>
  <si>
    <t>Deferred commissions</t>
  </si>
  <si>
    <t>Tax-related</t>
  </si>
  <si>
    <t>Property and Equipment - Summary of Property and Equipment (Detail) - USD ($) $ in Thousands</t>
  </si>
  <si>
    <t>Property, Plant and Equipment [Line Items]</t>
  </si>
  <si>
    <t>Property and equipment gross</t>
  </si>
  <si>
    <t>Less accumulated depreciation</t>
  </si>
  <si>
    <t>Computer and Office Equipment and Software [Member]</t>
  </si>
  <si>
    <t>Property and Equipment - Additional information (Detail) - USD ($) $ in Millions</t>
  </si>
  <si>
    <t>Other Assets and Deferred Costs - Additional Information (Detail) - USD ($) $ in Thousands</t>
  </si>
  <si>
    <t>Other Assets And Deferred Costs [Line Items]</t>
  </si>
  <si>
    <t>Goodwill and Other Intangible Assets - Schedule of Changes in Carrying Amount of Goodwill (Detail) - USD ($) $ in Thousands</t>
  </si>
  <si>
    <t>Goodwill Roll Forward</t>
  </si>
  <si>
    <t>Opening balance</t>
  </si>
  <si>
    <t>Additions</t>
  </si>
  <si>
    <t>Acquisition adjustments</t>
  </si>
  <si>
    <t>Goodwill and Other Intangible Assets - Additional Information (Detail)</t>
  </si>
  <si>
    <t>Dec. 31, 2018USD ($)</t>
  </si>
  <si>
    <t>Goodwill impairment</t>
  </si>
  <si>
    <t>Goodwill and Other Intangible Assets - Schedule of Other Intangible Assets (Detail) $ in Thousands</t>
  </si>
  <si>
    <t>Finite Lived Intangible Assets [Line Items]</t>
  </si>
  <si>
    <t>Gross Carrying Amount</t>
  </si>
  <si>
    <t>Accumulated Amortization</t>
  </si>
  <si>
    <t>Net Carrying Amount</t>
  </si>
  <si>
    <t>Internal Use Software [Member]</t>
  </si>
  <si>
    <t>Internally-Developed Hosting Arrangement [Member]</t>
  </si>
  <si>
    <t>Trademarks and Other [Member]</t>
  </si>
  <si>
    <t>Technology [Member]</t>
  </si>
  <si>
    <t>Customer Relationships [Member]</t>
  </si>
  <si>
    <t>Goodwill and Other Intangible Assets - Schedule of Amortization of Intangible Assets (Detail) $ in Thousands</t>
  </si>
  <si>
    <t>Amortization of intangible assets</t>
  </si>
  <si>
    <t>Goodwill and Other Intangible Assets - Summary of Estimated Future Amortization Expense (Detail) $ in Thousands</t>
  </si>
  <si>
    <t>Thereafter</t>
  </si>
  <si>
    <t>Accrued Expenses - Summary of Accrued Expenses (Detail) - USD ($) $ in Thousands</t>
  </si>
  <si>
    <t>Accounts Payable And Accrued Liabilities Current [Abstract]</t>
  </si>
  <si>
    <t>Employee compensation and benefits</t>
  </si>
  <si>
    <t>Professional fees</t>
  </si>
  <si>
    <t>Taxes</t>
  </si>
  <si>
    <t>Other</t>
  </si>
  <si>
    <t>Total accrued expenses</t>
  </si>
  <si>
    <t>Revenue from Contracts with Customers - Additional Information (Detail)</t>
  </si>
  <si>
    <t>Sep. 30, 2018USD ($)</t>
  </si>
  <si>
    <t>Jun. 30, 2018USD ($)</t>
  </si>
  <si>
    <t>Mar. 31, 2018USD ($)</t>
  </si>
  <si>
    <t>Dec. 31, 2017USD ($)</t>
  </si>
  <si>
    <t>Sep. 30, 2017USD ($)</t>
  </si>
  <si>
    <t>Jun. 30, 2017USD ($)</t>
  </si>
  <si>
    <t>Mar. 31, 2017USD ($)</t>
  </si>
  <si>
    <t>Dec. 31, 2018USD ($)Segment</t>
  </si>
  <si>
    <t>Dec. 31, 2016USD ($)</t>
  </si>
  <si>
    <t>Number of operating segment | Segment</t>
  </si>
  <si>
    <t>Cumulative effect adjustment establishing on noncurrent deferred contract asset</t>
  </si>
  <si>
    <t>Current deferred commission asset</t>
  </si>
  <si>
    <t>Increased noncurrent deferred contract asset</t>
  </si>
  <si>
    <t>Amortization of deferred cost</t>
  </si>
  <si>
    <t>Impairment losses recognized on deferred contract cost assets</t>
  </si>
  <si>
    <t>Increase to net deferred revenue</t>
  </si>
  <si>
    <t>Revenue remaining service performance obligations</t>
  </si>
  <si>
    <t>Revenue recognized performance obligation</t>
  </si>
  <si>
    <t>Healthcare [Member]</t>
  </si>
  <si>
    <t>Revenue in precentage</t>
  </si>
  <si>
    <t>49.00%</t>
  </si>
  <si>
    <t>Financial Services [Member]</t>
  </si>
  <si>
    <t>29.00%</t>
  </si>
  <si>
    <t>Government Sector [Member]</t>
  </si>
  <si>
    <t>7.00%</t>
  </si>
  <si>
    <t>Other [Member]</t>
  </si>
  <si>
    <t>15.00%</t>
  </si>
  <si>
    <t>Subscription services contracts period</t>
  </si>
  <si>
    <t>Revenue from Contracts with Customers - Additional Information (Detail 1) $ in Millions</t>
  </si>
  <si>
    <t>Revenue, Remaining Performance Obligation, Expected Timing of Satisfaction, Start Date: 2019-01-01</t>
  </si>
  <si>
    <t>Revenue, remaining performance obligation expected timing of satisfaction period</t>
  </si>
  <si>
    <t>Revenue, Remaining Performance Obligation, Expected Timing of Satisfaction, Start Date: 2020-01-01</t>
  </si>
  <si>
    <t>Fair Value Measures - Schedule of Reconciliation of Contingent Earn-out Liability Measured at Fair Value on Recurring Basis (Detail) - Level 3 [Member] $ in Thousands</t>
  </si>
  <si>
    <t>Fair Value Assets And Liabilities Measured On Recurring And Nonrecurring Basis [Line Items]</t>
  </si>
  <si>
    <t>Balance at December 31, 2017</t>
  </si>
  <si>
    <t>Payments during the period</t>
  </si>
  <si>
    <t>Adjustments to fair value during the period recorded in General and Administrative expenses</t>
  </si>
  <si>
    <t>Balance at December 31, 2018</t>
  </si>
  <si>
    <t>Earnings Per Share and Potential Dilution - Computations of Basic and Diluted Earnings Per Share (Detail) - shares</t>
  </si>
  <si>
    <t>Weighted Average Number of Shares [Line Items]</t>
  </si>
  <si>
    <t>Basic weighted average shares</t>
  </si>
  <si>
    <t>Potential dilutive common shares</t>
  </si>
  <si>
    <t>Effect of dilutive securities</t>
  </si>
  <si>
    <t>Restricted Stock [Member]</t>
  </si>
  <si>
    <t>RSUs [Member]</t>
  </si>
  <si>
    <t>Performance RSUs [Member]</t>
  </si>
  <si>
    <t>Performance Stock [Member]</t>
  </si>
  <si>
    <t>Earnings Per Share and Potential Dilution - Additional Information (Detail) - shares</t>
  </si>
  <si>
    <t>Antidilutive securities excluded from computation of earnings per share amount</t>
  </si>
  <si>
    <t>Significant Customers - Additional Information (Detail) - Customer</t>
  </si>
  <si>
    <t>Related Party Transactions [Abstract]</t>
  </si>
  <si>
    <t>Customer accounted for revenue</t>
  </si>
  <si>
    <t>Commitments and Contingencies - Additional Information (Detail) - USD ($) $ in Millions</t>
  </si>
  <si>
    <t>Rental expense on operating lease</t>
  </si>
  <si>
    <t>Operating leases, expiration year</t>
  </si>
  <si>
    <t>Commitments and Contingencies - Summary of Fixed Contractual Obligations and Commitments (Detail) $ in Thousands</t>
  </si>
  <si>
    <t>Operating Leases Future Minimum Payments Due [Abstract]</t>
  </si>
  <si>
    <t>Other Comprehensive Loss - Additional Information (Detail) $ in Thousands</t>
  </si>
  <si>
    <t>Accumulated Other Comprehensive Income Loss [Line Items]</t>
  </si>
  <si>
    <t>Foreign currency translation loss, net of tax</t>
  </si>
  <si>
    <t>Canada [Member]</t>
  </si>
  <si>
    <t>Foreign currency translation loss, tax amount</t>
  </si>
  <si>
    <t>Income Taxes - Components of Income Taxes (Detail) - USD ($) $ in Thousands</t>
  </si>
  <si>
    <t>Current:</t>
  </si>
  <si>
    <t>U.S.</t>
  </si>
  <si>
    <t>State</t>
  </si>
  <si>
    <t>Foreign</t>
  </si>
  <si>
    <t>Deferred</t>
  </si>
  <si>
    <t>Federal</t>
  </si>
  <si>
    <t>Income tax (benefit) expense</t>
  </si>
  <si>
    <t>Income Taxes - Additional Information (Detail) - USD ($) $ in Thousands</t>
  </si>
  <si>
    <t>Income Taxes [Line Items]</t>
  </si>
  <si>
    <t>Federal statutory corporate income tax rate</t>
  </si>
  <si>
    <t>21.00%</t>
  </si>
  <si>
    <t>34.00%</t>
  </si>
  <si>
    <t>Reversed in valuation allowance</t>
  </si>
  <si>
    <t>Operating loss carryforwards</t>
  </si>
  <si>
    <t>Unrecognized tax benefits to significantly increase or decrease</t>
  </si>
  <si>
    <t>12 months</t>
  </si>
  <si>
    <t>Statute of limitations by major tax jurisdictions</t>
  </si>
  <si>
    <t>Internal Revenue Service (IRS) [Member]</t>
  </si>
  <si>
    <t>U.S. net operating loss carryforwards expire</t>
  </si>
  <si>
    <t>State tax credit carryforwards</t>
  </si>
  <si>
    <t>Operating loss carryforwards, expiration dates</t>
  </si>
  <si>
    <t>General Business Tax Credit Carry Forward [Member]</t>
  </si>
  <si>
    <t>Tax credit carry forward began to expiration</t>
  </si>
  <si>
    <t>Tax credit carry forward refunded through</t>
  </si>
  <si>
    <t>Income Taxes - Schedule of Reconciliation of Tax Expense Benefit to Income Taxes Related to Continuing Operations (Detail) - USD ($) $ in Thousands</t>
  </si>
  <si>
    <t>Expected tax expense at U.S. statutory rate</t>
  </si>
  <si>
    <t>Change in corporate tax rate- deferreds</t>
  </si>
  <si>
    <t>Increase (decrease) in valuations allowance</t>
  </si>
  <si>
    <t>Increase (decrease) in valuations allowance- other</t>
  </si>
  <si>
    <t>Nondeductible expense and nontaxable income</t>
  </si>
  <si>
    <t>State income taxes, net of federal benefits</t>
  </si>
  <si>
    <t>Foreign income taxes</t>
  </si>
  <si>
    <t>Income Taxes - Components of Deferred Income Taxes (Detail) - USD ($) $ in Thousands</t>
  </si>
  <si>
    <t>Deferred tax assets:</t>
  </si>
  <si>
    <t>Nondeductible</t>
  </si>
  <si>
    <t>U.S. net operating loss carryforwards</t>
  </si>
  <si>
    <t>State net operating loss carryforwards</t>
  </si>
  <si>
    <t>Tax credit carryforwards</t>
  </si>
  <si>
    <t>Stock-based compensation</t>
  </si>
  <si>
    <t>Depreciable assets</t>
  </si>
  <si>
    <t>Other assets</t>
  </si>
  <si>
    <t>Total deferred tax assets</t>
  </si>
  <si>
    <t>Deferred tax liabilities:</t>
  </si>
  <si>
    <t>Intangible assets</t>
  </si>
  <si>
    <t>Prepaid expenses</t>
  </si>
  <si>
    <t>Less valuation allowance</t>
  </si>
  <si>
    <t>Net deferred tax assets</t>
  </si>
  <si>
    <t>Employee Benefit Plan - Additional Information (Detail) - USD ($) $ in Thousands</t>
  </si>
  <si>
    <t>Compensation And Retirement Disclosure [Abstract]</t>
  </si>
  <si>
    <t>Net contribution from operations to employee benefit plan</t>
  </si>
  <si>
    <t>Zix Repurchase Program - Additional Information (Detail) - USD ($)</t>
  </si>
  <si>
    <t>Apr. 24, 2017</t>
  </si>
  <si>
    <t>Equity, Class of Treasury Stock [Line Items]</t>
  </si>
  <si>
    <t>Share repurchase program authorized amount</t>
  </si>
  <si>
    <t>Share repurchase program expiration date</t>
  </si>
  <si>
    <t>May 31,
		2018</t>
  </si>
  <si>
    <t>January 2016 Stock Repurchase Program [Member]</t>
  </si>
  <si>
    <t>Shares repurchased</t>
  </si>
  <si>
    <t>Acquisitions - Additional Information (Detail) $ in Thousands</t>
  </si>
  <si>
    <t>Apr. 02, 2018USD ($)Channel</t>
  </si>
  <si>
    <t>Sep. 13, 2017USD ($)</t>
  </si>
  <si>
    <t>Mar. 15, 2017USD ($)</t>
  </si>
  <si>
    <t>Dec. 30, 2018USD ($)</t>
  </si>
  <si>
    <t>Mar. 31, 2019USD ($)</t>
  </si>
  <si>
    <t>Business Acquisition [Line Items]</t>
  </si>
  <si>
    <t>Cash consideration</t>
  </si>
  <si>
    <t>Total purchase price</t>
  </si>
  <si>
    <t>Cash consideration paid through escrow deposit</t>
  </si>
  <si>
    <t>Escrow account certain indemnification claims, period</t>
  </si>
  <si>
    <t>2 years</t>
  </si>
  <si>
    <t>Business combination, pay earnout consideration in cash on achievement of certain sale milestones</t>
  </si>
  <si>
    <t>Business combination, revenue</t>
  </si>
  <si>
    <t>Business combination, acquisition related costs</t>
  </si>
  <si>
    <t>Greenview Data, Inc [Member] | Trademarks [Member]</t>
  </si>
  <si>
    <t>Intangible assets, estimated useful live</t>
  </si>
  <si>
    <t>Greenview Data, Inc [Member] | Internally Developed Software [Member]</t>
  </si>
  <si>
    <t>Greenview Data, Inc [Member] | Customer Relationships [Member]</t>
  </si>
  <si>
    <t>15 years</t>
  </si>
  <si>
    <t>Greenview Data, Inc [Member] | Scenario, Forecast</t>
  </si>
  <si>
    <t>Cash purchase price</t>
  </si>
  <si>
    <t>Number of channels | Channel</t>
  </si>
  <si>
    <t>Holdback amount released to selling shareholders upon one year anniversary of closing acquisition</t>
  </si>
  <si>
    <t>Holdback released to selling shareholders, description</t>
  </si>
  <si>
    <t>An amount equal to $1.1 million of the holdback amount, less any amounts paid or otherwise subject to an outstanding claim for indemnification, will be released to the selling shareholders upon the one year anniversary of the closing of the acquisition, and the balance of the holdback amount, if any, will be distributed to the Selling Shareholders following the two year anniversary of the closing of the acquisition.</t>
  </si>
  <si>
    <t>Erado [Member] | Trademarks [Member]</t>
  </si>
  <si>
    <t>Erado [Member] | Internally Developed Software [Member]</t>
  </si>
  <si>
    <t>Erado [Member] | Customer Relationships [Member]</t>
  </si>
  <si>
    <t>Acquisitions - Summary of Estimated Fair Value of Acquired Assets and Liabilities (Detail) - USD ($) $ in Thousands</t>
  </si>
  <si>
    <t>Apr. 02, 2018</t>
  </si>
  <si>
    <t>Sep. 13, 2017</t>
  </si>
  <si>
    <t>Assets:</t>
  </si>
  <si>
    <t>Current assets</t>
  </si>
  <si>
    <t>Property and equipment</t>
  </si>
  <si>
    <t>Liabilities:</t>
  </si>
  <si>
    <t>Other current liabilities</t>
  </si>
  <si>
    <t>Deferred tax liability</t>
  </si>
  <si>
    <t>Net assets recorded</t>
  </si>
  <si>
    <t>Trademark/names [Member] | Greenview Data, Inc [Member]</t>
  </si>
  <si>
    <t>Trademark/names [Member] | Entelligence Messaging Server [Member]</t>
  </si>
  <si>
    <t>Trademark/names [Member] | Erado [Member]</t>
  </si>
  <si>
    <t>Technology [Member] | Greenview Data, Inc [Member]</t>
  </si>
  <si>
    <t>Technology [Member] | Entelligence Messaging Server [Member]</t>
  </si>
  <si>
    <t>Technology [Member] | Erado [Member]</t>
  </si>
  <si>
    <t>Customer Relationships [Member] | Greenview Data, Inc [Member]</t>
  </si>
  <si>
    <t>Customer Relationships [Member] | Entelligence Messaging Server [Member]</t>
  </si>
  <si>
    <t>Customer Relationships [Member] | Erado [Member]</t>
  </si>
  <si>
    <t>Acquisitions - Unaudited Pro Forma Financial Information (Detail) - Greenview Data, Inc and Entelligence Messaging Server [Member] - USD ($) $ / shares in Units, $ in Thousands</t>
  </si>
  <si>
    <t>Quarterly Results of Operations (Unaudited) - Summary of Quarterly Results of Operations (Detail) - USD ($) $ / shares in Units, $ in Thousands</t>
  </si>
  <si>
    <t>Basic net income (loss) per common share</t>
  </si>
  <si>
    <t>Diluted net income (loss) per common share</t>
  </si>
  <si>
    <t>Comprehensive Income</t>
  </si>
  <si>
    <t>Subsequent Events - Additional Information (Detail)</t>
  </si>
  <si>
    <t>Feb. 20, 2019USD ($)CustomerServiceProvider$ / shares</t>
  </si>
  <si>
    <t>Dec. 31, 2018$ / shares</t>
  </si>
  <si>
    <t>Dec. 31, 2017$ / shares</t>
  </si>
  <si>
    <t>Subsequent Event [Line Items]</t>
  </si>
  <si>
    <t>Preferred stock, par value | $ / shares</t>
  </si>
  <si>
    <t>Subsequent Event [Member] | AppRiver Companies [Member]</t>
  </si>
  <si>
    <t>Percentage of equity interest acquired</t>
  </si>
  <si>
    <t>Number of customers | Customer</t>
  </si>
  <si>
    <t>Number of managed service providers | ServiceProvider</t>
  </si>
  <si>
    <t>Subsequent Event [Member] | AppRiver Companies [Member] | True Wind Capital [Member] | Series A Convertible Preferred Stock [Member] | Private Placement [Member]</t>
  </si>
  <si>
    <t>Share price | $ / shares</t>
  </si>
  <si>
    <t>Subsequent Event [Member] | AppRiver Companies [Member] | True Wind Capital [Member] | Series B Convertible Preferred Stock [Member] | Private Placement [Member]</t>
  </si>
  <si>
    <t>Subsequent Event [Member] | AppRiver Companies [Member] | True Wind Capital [Member] | Series A and B Convertible Preferred Stock [Member] | Private Placement [Member]</t>
  </si>
  <si>
    <t>Aggregate purchase price of preferred stock issued in private placement</t>
  </si>
  <si>
    <t>Subsequent Event [Member] | AppRiver Companies [Member] | Credit Agreement [Member] | Syndicate of Lenders and SunTrust Bank [Member] | Senior Secured Term Loan Facility [Member]</t>
  </si>
  <si>
    <t>Aggregate principal amount</t>
  </si>
  <si>
    <t>Subsequent Event [Member] | AppRiver Companies [Member] | Credit Agreement [Member] | Syndicate of Lenders and SunTrust Bank [Member] | Senior Secured Delayed Draw Term Loan Facility [Member]</t>
  </si>
  <si>
    <t>Subsequent Event [Member] | AppRiver Companies [Member] | Credit Agreement [Member] | Syndicate of Lenders and SunTrust Bank [Member] | Senior Secured Revolving Credit Facility [Member]</t>
  </si>
  <si>
    <t>Subsequent Event [Member] | AppRiver Companies [Member] | Credit Agreement [Member] | Syndicate of Lenders and SunTrust Bank [Member] | Senior Secured Revolving Credit Facility [Member] | Maximum [Member]</t>
  </si>
  <si>
    <t>Letters of cred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5561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4089273</v>
      </c>
    </row>
    <row r="21" spans="1:4">
      <c r="A21" s="4" t="s">
        <v>33</v>
      </c>
      <c r="D21" s="6" t="n">
        <v>289258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v>
      </c>
      <c r="B1" s="2" t="s">
        <v>1</v>
      </c>
    </row>
    <row r="2" spans="1:2">
      <c r="B2" s="2" t="s">
        <v>2</v>
      </c>
    </row>
    <row r="3" spans="1:2">
      <c r="A3" s="3" t="s">
        <v>176</v>
      </c>
    </row>
    <row r="4" spans="1:2">
      <c r="A4" s="4" t="s">
        <v>39</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76</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7109</v>
      </c>
      <c r="C3" s="6" t="n">
        <v>33009</v>
      </c>
    </row>
    <row r="4" spans="1:3">
      <c r="A4" s="4" t="s">
        <v>38</v>
      </c>
      <c r="B4" s="5" t="n">
        <v>3188</v>
      </c>
      <c r="C4" s="5" t="n">
        <v>1389</v>
      </c>
    </row>
    <row r="5" spans="1:3">
      <c r="A5" s="4" t="s">
        <v>39</v>
      </c>
      <c r="B5" s="5" t="n">
        <v>3176</v>
      </c>
      <c r="C5" s="5" t="n">
        <v>3222</v>
      </c>
    </row>
    <row r="6" spans="1:3">
      <c r="A6" s="4" t="s">
        <v>40</v>
      </c>
      <c r="B6" s="5" t="n">
        <v>33473</v>
      </c>
      <c r="C6" s="5" t="n">
        <v>37620</v>
      </c>
    </row>
    <row r="7" spans="1:3">
      <c r="A7" s="4" t="s">
        <v>41</v>
      </c>
      <c r="B7" s="5" t="n">
        <v>3924</v>
      </c>
      <c r="C7" s="5" t="n">
        <v>4048</v>
      </c>
    </row>
    <row r="8" spans="1:3">
      <c r="A8" s="4" t="s">
        <v>42</v>
      </c>
      <c r="B8" s="5" t="n">
        <v>9424</v>
      </c>
    </row>
    <row r="9" spans="1:3">
      <c r="A9" s="4" t="s">
        <v>43</v>
      </c>
      <c r="B9" s="5" t="n">
        <v>15251</v>
      </c>
      <c r="C9" s="5" t="n">
        <v>5524</v>
      </c>
    </row>
    <row r="10" spans="1:3">
      <c r="A10" s="4" t="s">
        <v>44</v>
      </c>
      <c r="B10" s="5" t="n">
        <v>13783</v>
      </c>
      <c r="C10" s="5" t="n">
        <v>8469</v>
      </c>
    </row>
    <row r="11" spans="1:3">
      <c r="A11" s="4" t="s">
        <v>45</v>
      </c>
      <c r="B11" s="5" t="n">
        <v>28785</v>
      </c>
      <c r="C11" s="5" t="n">
        <v>25647</v>
      </c>
    </row>
    <row r="12" spans="1:3">
      <c r="A12" s="4" t="s">
        <v>46</v>
      </c>
      <c r="B12" s="5" t="n">
        <v>104640</v>
      </c>
      <c r="C12" s="5" t="n">
        <v>81308</v>
      </c>
    </row>
    <row r="13" spans="1:3">
      <c r="A13" s="3" t="s">
        <v>47</v>
      </c>
    </row>
    <row r="14" spans="1:3">
      <c r="A14" s="4" t="s">
        <v>48</v>
      </c>
      <c r="B14" s="5" t="n">
        <v>769</v>
      </c>
      <c r="C14" s="5" t="n">
        <v>1053</v>
      </c>
    </row>
    <row r="15" spans="1:3">
      <c r="A15" s="4" t="s">
        <v>49</v>
      </c>
      <c r="B15" s="5" t="n">
        <v>9747</v>
      </c>
      <c r="C15" s="5" t="n">
        <v>6101</v>
      </c>
    </row>
    <row r="16" spans="1:3">
      <c r="A16" s="4" t="s">
        <v>50</v>
      </c>
      <c r="B16" s="5" t="n">
        <v>30622</v>
      </c>
      <c r="C16" s="5" t="n">
        <v>28362</v>
      </c>
    </row>
    <row r="17" spans="1:3">
      <c r="A17" s="4" t="s">
        <v>51</v>
      </c>
      <c r="B17" s="5" t="n">
        <v>41138</v>
      </c>
      <c r="C17" s="5" t="n">
        <v>35516</v>
      </c>
    </row>
    <row r="18" spans="1:3">
      <c r="A18" s="3" t="s">
        <v>52</v>
      </c>
    </row>
    <row r="19" spans="1:3">
      <c r="A19" s="4" t="s">
        <v>50</v>
      </c>
      <c r="B19" s="5" t="n">
        <v>1539</v>
      </c>
      <c r="C19" s="5" t="n">
        <v>1087</v>
      </c>
    </row>
    <row r="20" spans="1:3">
      <c r="A20" s="4" t="s">
        <v>53</v>
      </c>
      <c r="B20" s="5" t="n">
        <v>1016</v>
      </c>
      <c r="C20" s="5" t="n">
        <v>1185</v>
      </c>
    </row>
    <row r="21" spans="1:3">
      <c r="A21" s="4" t="s">
        <v>54</v>
      </c>
      <c r="B21" s="5" t="n">
        <v>2555</v>
      </c>
      <c r="C21" s="5" t="n">
        <v>2272</v>
      </c>
    </row>
    <row r="22" spans="1:3">
      <c r="A22" s="4" t="s">
        <v>55</v>
      </c>
      <c r="B22" s="5" t="n">
        <v>43693</v>
      </c>
      <c r="C22" s="5" t="n">
        <v>37788</v>
      </c>
    </row>
    <row r="23" spans="1:3">
      <c r="A23" s="4" t="s">
        <v>56</v>
      </c>
      <c r="B23" s="4" t="s">
        <v>57</v>
      </c>
      <c r="C23" s="4" t="s">
        <v>57</v>
      </c>
    </row>
    <row r="24" spans="1:3">
      <c r="A24" s="3" t="s">
        <v>58</v>
      </c>
    </row>
    <row r="25" spans="1:3">
      <c r="A25" s="4" t="s">
        <v>59</v>
      </c>
      <c r="B25" s="4" t="s">
        <v>57</v>
      </c>
      <c r="C25" s="4" t="s">
        <v>57</v>
      </c>
    </row>
    <row r="26" spans="1:3">
      <c r="A26" s="4" t="s">
        <v>60</v>
      </c>
      <c r="B26" s="5" t="n">
        <v>779</v>
      </c>
      <c r="C26" s="5" t="n">
        <v>778</v>
      </c>
    </row>
    <row r="27" spans="1:3">
      <c r="A27" s="4" t="s">
        <v>61</v>
      </c>
      <c r="B27" s="5" t="n">
        <v>384940</v>
      </c>
      <c r="C27" s="5" t="n">
        <v>381457</v>
      </c>
    </row>
    <row r="28" spans="1:3">
      <c r="A28" s="4" t="s">
        <v>62</v>
      </c>
      <c r="B28" s="5" t="n">
        <v>-108392</v>
      </c>
      <c r="C28" s="5" t="n">
        <v>-102343</v>
      </c>
    </row>
    <row r="29" spans="1:3">
      <c r="A29" s="4" t="s">
        <v>63</v>
      </c>
      <c r="B29" s="5" t="n">
        <v>-216364</v>
      </c>
      <c r="C29" s="5" t="n">
        <v>-236372</v>
      </c>
    </row>
    <row r="30" spans="1:3">
      <c r="A30" s="4" t="s">
        <v>64</v>
      </c>
      <c r="B30" s="5" t="n">
        <v>-16</v>
      </c>
    </row>
    <row r="31" spans="1:3">
      <c r="A31" s="4" t="s">
        <v>65</v>
      </c>
      <c r="B31" s="5" t="n">
        <v>60947</v>
      </c>
      <c r="C31" s="5" t="n">
        <v>43520</v>
      </c>
    </row>
    <row r="32" spans="1:3">
      <c r="A32" s="4" t="s">
        <v>66</v>
      </c>
      <c r="B32" s="6" t="n">
        <v>104640</v>
      </c>
      <c r="C32" s="6" t="n">
        <v>81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183</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192</v>
      </c>
      <c r="B20"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5</v>
      </c>
    </row>
    <row r="2" spans="1:3">
      <c r="A2" s="3" t="s">
        <v>68</v>
      </c>
    </row>
    <row r="3" spans="1:3">
      <c r="A3" s="4" t="s">
        <v>69</v>
      </c>
      <c r="B3" s="6" t="n">
        <v>1</v>
      </c>
      <c r="C3" s="6" t="n">
        <v>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175000000</v>
      </c>
      <c r="C8" s="5" t="n">
        <v>175000000</v>
      </c>
    </row>
    <row r="9" spans="1:3">
      <c r="A9" s="4" t="s">
        <v>75</v>
      </c>
      <c r="B9" s="5" t="n">
        <v>81715330</v>
      </c>
      <c r="C9" s="5" t="n">
        <v>80709970</v>
      </c>
    </row>
    <row r="10" spans="1:3">
      <c r="A10" s="4" t="s">
        <v>76</v>
      </c>
      <c r="B10" s="5" t="n">
        <v>54186180</v>
      </c>
      <c r="C10" s="5" t="n">
        <v>54542612</v>
      </c>
    </row>
    <row r="11" spans="1:3">
      <c r="A11" s="4" t="s">
        <v>77</v>
      </c>
      <c r="B11" s="5" t="n">
        <v>27529150</v>
      </c>
      <c r="C11" s="5" t="n">
        <v>26167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4" t="s">
        <v>25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7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174</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76</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179</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84</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187</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3</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196</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70478</v>
      </c>
      <c r="C4" s="6" t="n">
        <v>65663</v>
      </c>
      <c r="D4" s="6" t="n">
        <v>60144</v>
      </c>
    </row>
    <row r="5" spans="1:4">
      <c r="A5" s="4" t="s">
        <v>82</v>
      </c>
      <c r="B5" s="5" t="n">
        <v>15186</v>
      </c>
      <c r="C5" s="5" t="n">
        <v>12602</v>
      </c>
      <c r="D5" s="5" t="n">
        <v>10533</v>
      </c>
    </row>
    <row r="6" spans="1:4">
      <c r="A6" s="4" t="s">
        <v>83</v>
      </c>
      <c r="B6" s="5" t="n">
        <v>55292</v>
      </c>
      <c r="C6" s="5" t="n">
        <v>53061</v>
      </c>
      <c r="D6" s="5" t="n">
        <v>49611</v>
      </c>
    </row>
    <row r="7" spans="1:4">
      <c r="A7" s="4" t="s">
        <v>84</v>
      </c>
      <c r="B7" s="5" t="n">
        <v>11323</v>
      </c>
      <c r="C7" s="5" t="n">
        <v>10980</v>
      </c>
      <c r="D7" s="5" t="n">
        <v>9553</v>
      </c>
    </row>
    <row r="8" spans="1:4">
      <c r="A8" s="4" t="s">
        <v>85</v>
      </c>
      <c r="B8" s="5" t="n">
        <v>33999</v>
      </c>
      <c r="C8" s="5" t="n">
        <v>31871</v>
      </c>
      <c r="D8" s="5" t="n">
        <v>30742</v>
      </c>
    </row>
    <row r="9" spans="1:4">
      <c r="A9" s="4" t="s">
        <v>86</v>
      </c>
      <c r="B9" s="5" t="n">
        <v>9970</v>
      </c>
      <c r="C9" s="5" t="n">
        <v>10210</v>
      </c>
      <c r="D9" s="5" t="n">
        <v>9316</v>
      </c>
    </row>
    <row r="10" spans="1:4">
      <c r="A10" s="3" t="s">
        <v>87</v>
      </c>
    </row>
    <row r="11" spans="1:4">
      <c r="A11" s="4" t="s">
        <v>88</v>
      </c>
      <c r="B11" s="5" t="n">
        <v>754</v>
      </c>
      <c r="C11" s="5" t="n">
        <v>339</v>
      </c>
      <c r="D11" s="5" t="n">
        <v>246</v>
      </c>
    </row>
    <row r="12" spans="1:4">
      <c r="A12" s="4" t="s">
        <v>89</v>
      </c>
      <c r="D12" s="5" t="n">
        <v>33</v>
      </c>
    </row>
    <row r="13" spans="1:4">
      <c r="A13" s="4" t="s">
        <v>90</v>
      </c>
      <c r="B13" s="5" t="n">
        <v>754</v>
      </c>
      <c r="C13" s="5" t="n">
        <v>339</v>
      </c>
      <c r="D13" s="5" t="n">
        <v>213</v>
      </c>
    </row>
    <row r="14" spans="1:4">
      <c r="A14" s="4" t="s">
        <v>91</v>
      </c>
      <c r="B14" s="5" t="n">
        <v>10724</v>
      </c>
      <c r="C14" s="5" t="n">
        <v>10549</v>
      </c>
      <c r="D14" s="5" t="n">
        <v>9529</v>
      </c>
    </row>
    <row r="15" spans="1:4">
      <c r="A15" s="4" t="s">
        <v>92</v>
      </c>
      <c r="B15" s="5" t="n">
        <v>4720</v>
      </c>
      <c r="C15" s="5" t="n">
        <v>-18606</v>
      </c>
      <c r="D15" s="5" t="n">
        <v>-3692</v>
      </c>
    </row>
    <row r="16" spans="1:4">
      <c r="A16" s="4" t="s">
        <v>93</v>
      </c>
      <c r="B16" s="6" t="n">
        <v>15444</v>
      </c>
      <c r="C16" s="6" t="n">
        <v>-8057</v>
      </c>
      <c r="D16" s="6" t="n">
        <v>5837</v>
      </c>
    </row>
    <row r="17" spans="1:4">
      <c r="A17" s="4" t="s">
        <v>94</v>
      </c>
      <c r="B17" s="7" t="n">
        <v>0.29</v>
      </c>
      <c r="C17" s="7" t="n">
        <v>-0.15</v>
      </c>
      <c r="D17" s="7" t="n">
        <v>0.11</v>
      </c>
    </row>
    <row r="18" spans="1:4">
      <c r="A18" s="4" t="s">
        <v>95</v>
      </c>
      <c r="B18" s="7" t="n">
        <v>0.29</v>
      </c>
      <c r="C18" s="7" t="n">
        <v>-0.15</v>
      </c>
      <c r="D18" s="7" t="n">
        <v>0.11</v>
      </c>
    </row>
    <row r="19" spans="1:4">
      <c r="A19" s="3" t="s">
        <v>96</v>
      </c>
    </row>
    <row r="20" spans="1:4">
      <c r="A20" s="4" t="s">
        <v>97</v>
      </c>
      <c r="B20" s="5" t="n">
        <v>52591714</v>
      </c>
      <c r="C20" s="5" t="n">
        <v>53430492</v>
      </c>
      <c r="D20" s="5" t="n">
        <v>53819772</v>
      </c>
    </row>
    <row r="21" spans="1:4">
      <c r="A21" s="4" t="s">
        <v>98</v>
      </c>
      <c r="B21" s="5" t="n">
        <v>53481295</v>
      </c>
      <c r="C21" s="5" t="n">
        <v>53430492</v>
      </c>
      <c r="D21" s="5" t="n">
        <v>54395145</v>
      </c>
    </row>
    <row r="22" spans="1:4">
      <c r="A22" s="3" t="s">
        <v>99</v>
      </c>
    </row>
    <row r="23" spans="1:4">
      <c r="A23" s="4" t="s">
        <v>100</v>
      </c>
      <c r="B23" s="6" t="n">
        <v>-16</v>
      </c>
    </row>
    <row r="24" spans="1:4">
      <c r="A24" s="4" t="s">
        <v>101</v>
      </c>
      <c r="B24" s="6" t="n">
        <v>15428</v>
      </c>
      <c r="C24" s="6" t="n">
        <v>-8057</v>
      </c>
      <c r="D24" s="6" t="n">
        <v>58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02</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4" t="s">
        <v>322</v>
      </c>
      <c r="B3" s="4" t="s">
        <v>323</v>
      </c>
    </row>
    <row r="4" spans="1:2">
      <c r="A4" s="4" t="s">
        <v>324</v>
      </c>
    </row>
    <row r="5" spans="1:2">
      <c r="A5" s="4" t="s">
        <v>325</v>
      </c>
      <c r="B5" s="4" t="s">
        <v>326</v>
      </c>
    </row>
    <row r="6" spans="1:2">
      <c r="A6" s="4" t="s">
        <v>327</v>
      </c>
    </row>
    <row r="7" spans="1:2">
      <c r="A7" s="4" t="s">
        <v>325</v>
      </c>
      <c r="B7" s="4" t="s">
        <v>328</v>
      </c>
    </row>
    <row r="8" spans="1:2">
      <c r="A8" s="4" t="s">
        <v>329</v>
      </c>
    </row>
    <row r="9" spans="1:2">
      <c r="A9" s="4" t="s">
        <v>325</v>
      </c>
      <c r="B9"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20</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34</v>
      </c>
      <c r="B1" s="2" t="s">
        <v>1</v>
      </c>
    </row>
    <row r="2" spans="1:6">
      <c r="B2" s="2" t="s">
        <v>2</v>
      </c>
      <c r="C2" s="2" t="s">
        <v>35</v>
      </c>
      <c r="D2" s="2" t="s">
        <v>79</v>
      </c>
      <c r="E2" s="2" t="s">
        <v>335</v>
      </c>
      <c r="F2" s="2" t="s">
        <v>336</v>
      </c>
    </row>
    <row r="3" spans="1:6">
      <c r="A3" s="3" t="s">
        <v>337</v>
      </c>
    </row>
    <row r="4" spans="1:6">
      <c r="A4" s="4" t="s">
        <v>338</v>
      </c>
      <c r="B4" s="4" t="s">
        <v>339</v>
      </c>
    </row>
    <row r="5" spans="1:6">
      <c r="A5" s="4" t="s">
        <v>340</v>
      </c>
      <c r="B5" s="6" t="n">
        <v>2400000</v>
      </c>
      <c r="C5" s="6" t="n">
        <v>2400000</v>
      </c>
      <c r="D5" s="6" t="n">
        <v>2300000</v>
      </c>
    </row>
    <row r="6" spans="1:6">
      <c r="A6" s="4" t="s">
        <v>44</v>
      </c>
      <c r="B6" s="6" t="n">
        <v>13783000</v>
      </c>
      <c r="C6" s="6" t="n">
        <v>8469000</v>
      </c>
      <c r="D6" s="5" t="n">
        <v>2161000</v>
      </c>
    </row>
    <row r="7" spans="1:6">
      <c r="A7" s="4" t="s">
        <v>341</v>
      </c>
      <c r="B7" s="4" t="s">
        <v>342</v>
      </c>
      <c r="C7" s="4" t="s">
        <v>343</v>
      </c>
    </row>
    <row r="8" spans="1:6">
      <c r="A8" s="4" t="s">
        <v>344</v>
      </c>
      <c r="B8" s="6" t="n">
        <v>0</v>
      </c>
      <c r="C8" s="6" t="n">
        <v>0</v>
      </c>
      <c r="D8" s="5" t="n">
        <v>0</v>
      </c>
    </row>
    <row r="9" spans="1:6">
      <c r="A9" s="4" t="s">
        <v>345</v>
      </c>
      <c r="B9" s="5" t="n">
        <v>22667000</v>
      </c>
      <c r="C9" s="5" t="n">
        <v>30773000</v>
      </c>
    </row>
    <row r="10" spans="1:6">
      <c r="A10" s="4" t="s">
        <v>346</v>
      </c>
      <c r="B10" s="5" t="n">
        <v>28782000</v>
      </c>
      <c r="C10" s="5" t="n">
        <v>25645000</v>
      </c>
    </row>
    <row r="11" spans="1:6">
      <c r="A11" s="4" t="s">
        <v>347</v>
      </c>
      <c r="B11" s="5" t="n">
        <v>-1200000</v>
      </c>
    </row>
    <row r="12" spans="1:6">
      <c r="A12" s="4" t="s">
        <v>348</v>
      </c>
      <c r="B12" s="5" t="n">
        <v>5703000</v>
      </c>
      <c r="C12" s="6" t="n">
        <v>6450000</v>
      </c>
    </row>
    <row r="13" spans="1:6">
      <c r="A13" s="4" t="s">
        <v>349</v>
      </c>
      <c r="B13" s="6" t="n">
        <v>678000</v>
      </c>
    </row>
    <row r="14" spans="1:6">
      <c r="A14" s="4" t="s">
        <v>350</v>
      </c>
      <c r="B14" s="4" t="s">
        <v>351</v>
      </c>
      <c r="C14" s="4" t="s">
        <v>351</v>
      </c>
    </row>
    <row r="15" spans="1:6">
      <c r="A15" s="4" t="s">
        <v>84</v>
      </c>
      <c r="B15" s="6" t="n">
        <v>11323000</v>
      </c>
      <c r="C15" s="6" t="n">
        <v>10980000</v>
      </c>
      <c r="D15" s="5" t="n">
        <v>9553000</v>
      </c>
    </row>
    <row r="16" spans="1:6">
      <c r="A16" s="4" t="s">
        <v>352</v>
      </c>
      <c r="B16" s="6" t="n">
        <v>1300000</v>
      </c>
      <c r="C16" s="5" t="n">
        <v>1500000</v>
      </c>
      <c r="D16" s="6" t="n">
        <v>1900000</v>
      </c>
    </row>
    <row r="17" spans="1:6">
      <c r="A17" s="4" t="s">
        <v>353</v>
      </c>
      <c r="B17" s="4" t="s">
        <v>354</v>
      </c>
    </row>
    <row r="18" spans="1:6">
      <c r="A18" s="4" t="s">
        <v>355</v>
      </c>
      <c r="B18" s="6" t="n">
        <v>-216364000</v>
      </c>
      <c r="C18" s="5" t="n">
        <v>-236372000</v>
      </c>
    </row>
    <row r="19" spans="1:6">
      <c r="A19" s="4" t="s">
        <v>45</v>
      </c>
      <c r="B19" s="5" t="n">
        <v>28785000</v>
      </c>
      <c r="C19" s="6" t="n">
        <v>25647000</v>
      </c>
    </row>
    <row r="20" spans="1:6">
      <c r="A20" s="4" t="s">
        <v>356</v>
      </c>
      <c r="B20" s="5" t="n">
        <v>605000</v>
      </c>
    </row>
    <row r="21" spans="1:6">
      <c r="A21" s="4" t="s">
        <v>357</v>
      </c>
      <c r="B21" s="5" t="n">
        <v>195000</v>
      </c>
    </row>
    <row r="22" spans="1:6">
      <c r="A22" s="4" t="s">
        <v>324</v>
      </c>
    </row>
    <row r="23" spans="1:6">
      <c r="A23" s="3" t="s">
        <v>337</v>
      </c>
    </row>
    <row r="24" spans="1:6">
      <c r="A24" s="4" t="s">
        <v>44</v>
      </c>
      <c r="F24" s="6" t="n">
        <v>4343000</v>
      </c>
    </row>
    <row r="25" spans="1:6">
      <c r="A25" s="4" t="s">
        <v>358</v>
      </c>
      <c r="B25" s="5" t="n">
        <v>800000</v>
      </c>
    </row>
    <row r="26" spans="1:6">
      <c r="A26" s="4" t="s">
        <v>356</v>
      </c>
      <c r="B26" s="5" t="n">
        <v>605000</v>
      </c>
    </row>
    <row r="27" spans="1:6">
      <c r="A27" s="4" t="s">
        <v>357</v>
      </c>
      <c r="B27" s="5" t="n">
        <v>195000</v>
      </c>
    </row>
    <row r="28" spans="1:6">
      <c r="A28" s="4" t="s">
        <v>259</v>
      </c>
    </row>
    <row r="29" spans="1:6">
      <c r="A29" s="3" t="s">
        <v>337</v>
      </c>
    </row>
    <row r="30" spans="1:6">
      <c r="A30" s="4" t="s">
        <v>355</v>
      </c>
      <c r="E30" s="6" t="n">
        <v>-231808000</v>
      </c>
    </row>
    <row r="31" spans="1:6">
      <c r="A31" s="4" t="s">
        <v>45</v>
      </c>
      <c r="E31" s="5" t="n">
        <v>24031000</v>
      </c>
    </row>
    <row r="32" spans="1:6">
      <c r="A32" s="4" t="s">
        <v>359</v>
      </c>
    </row>
    <row r="33" spans="1:6">
      <c r="A33" s="3" t="s">
        <v>337</v>
      </c>
    </row>
    <row r="34" spans="1:6">
      <c r="A34" s="4" t="s">
        <v>355</v>
      </c>
      <c r="B34" s="5" t="n">
        <v>6582000</v>
      </c>
      <c r="E34" s="5" t="n">
        <v>4564000</v>
      </c>
    </row>
    <row r="35" spans="1:6">
      <c r="A35" s="4" t="s">
        <v>45</v>
      </c>
      <c r="B35" s="5" t="n">
        <v>-1616000</v>
      </c>
      <c r="E35" s="6" t="n">
        <v>-1616000</v>
      </c>
    </row>
    <row r="36" spans="1:6">
      <c r="A36" s="4" t="s">
        <v>360</v>
      </c>
    </row>
    <row r="37" spans="1:6">
      <c r="A37" s="3" t="s">
        <v>337</v>
      </c>
    </row>
    <row r="38" spans="1:6">
      <c r="A38" s="4" t="s">
        <v>361</v>
      </c>
      <c r="B38" s="5" t="n">
        <v>4500000</v>
      </c>
    </row>
    <row r="39" spans="1:6">
      <c r="A39" s="4" t="s">
        <v>362</v>
      </c>
      <c r="B39" s="6" t="n">
        <v>6500000</v>
      </c>
    </row>
    <row r="40" spans="1:6">
      <c r="A40" s="4" t="s">
        <v>363</v>
      </c>
    </row>
    <row r="41" spans="1:6">
      <c r="A41" s="3" t="s">
        <v>337</v>
      </c>
    </row>
    <row r="42" spans="1:6">
      <c r="A42" s="4" t="s">
        <v>350</v>
      </c>
      <c r="B42" s="4" t="s">
        <v>364</v>
      </c>
    </row>
    <row r="43" spans="1:6">
      <c r="A43" s="4" t="s">
        <v>365</v>
      </c>
    </row>
    <row r="44" spans="1:6">
      <c r="A44" s="3" t="s">
        <v>337</v>
      </c>
    </row>
    <row r="45" spans="1:6">
      <c r="A45" s="4" t="s">
        <v>366</v>
      </c>
      <c r="B45" s="4" t="s">
        <v>367</v>
      </c>
    </row>
    <row r="46" spans="1:6">
      <c r="A46" s="4" t="s">
        <v>368</v>
      </c>
    </row>
    <row r="47" spans="1:6">
      <c r="A47" s="3" t="s">
        <v>337</v>
      </c>
    </row>
    <row r="48" spans="1:6">
      <c r="A48" s="4" t="s">
        <v>366</v>
      </c>
      <c r="B48" s="4" t="s">
        <v>369</v>
      </c>
    </row>
    <row r="49" spans="1:6">
      <c r="A49" s="4" t="s">
        <v>370</v>
      </c>
    </row>
    <row r="50" spans="1:6">
      <c r="A50" s="3" t="s">
        <v>337</v>
      </c>
    </row>
    <row r="51" spans="1:6">
      <c r="A51" s="4" t="s">
        <v>371</v>
      </c>
      <c r="B51" s="4" t="s">
        <v>372</v>
      </c>
    </row>
    <row r="52" spans="1:6">
      <c r="A52" s="4" t="s">
        <v>373</v>
      </c>
    </row>
    <row r="53" spans="1:6">
      <c r="A53" s="3" t="s">
        <v>337</v>
      </c>
    </row>
    <row r="54" spans="1:6">
      <c r="A54" s="4" t="s">
        <v>374</v>
      </c>
      <c r="B54" s="6" t="n">
        <v>27000000</v>
      </c>
    </row>
    <row r="55" spans="1:6">
      <c r="A55" s="4" t="s">
        <v>375</v>
      </c>
    </row>
    <row r="56" spans="1:6">
      <c r="A56" s="3" t="s">
        <v>337</v>
      </c>
    </row>
    <row r="57" spans="1:6">
      <c r="A57" s="4" t="s">
        <v>348</v>
      </c>
      <c r="B57" s="5" t="n">
        <v>2100000</v>
      </c>
    </row>
    <row r="58" spans="1:6">
      <c r="A58" s="4" t="s">
        <v>376</v>
      </c>
    </row>
    <row r="59" spans="1:6">
      <c r="A59" s="3" t="s">
        <v>337</v>
      </c>
    </row>
    <row r="60" spans="1:6">
      <c r="A60" s="4" t="s">
        <v>348</v>
      </c>
      <c r="B60" s="5" t="n">
        <v>114000</v>
      </c>
    </row>
    <row r="61" spans="1:6">
      <c r="A61" s="4" t="s">
        <v>377</v>
      </c>
    </row>
    <row r="62" spans="1:6">
      <c r="A62" s="3" t="s">
        <v>337</v>
      </c>
    </row>
    <row r="63" spans="1:6">
      <c r="A63" s="4" t="s">
        <v>340</v>
      </c>
      <c r="B63" s="5" t="n">
        <v>1700000</v>
      </c>
    </row>
    <row r="64" spans="1:6">
      <c r="A64" s="4" t="s">
        <v>378</v>
      </c>
    </row>
    <row r="65" spans="1:6">
      <c r="A65" s="3" t="s">
        <v>337</v>
      </c>
    </row>
    <row r="66" spans="1:6">
      <c r="A66" s="4" t="s">
        <v>340</v>
      </c>
      <c r="B66" s="5" t="n">
        <v>426000</v>
      </c>
    </row>
    <row r="67" spans="1:6">
      <c r="A67" s="4" t="s">
        <v>379</v>
      </c>
    </row>
    <row r="68" spans="1:6">
      <c r="A68" s="3" t="s">
        <v>337</v>
      </c>
    </row>
    <row r="69" spans="1:6">
      <c r="A69" s="4" t="s">
        <v>340</v>
      </c>
      <c r="B69" s="6" t="n">
        <v>314000</v>
      </c>
    </row>
    <row r="70" spans="1:6">
      <c r="A70" s="4" t="s">
        <v>380</v>
      </c>
    </row>
    <row r="71" spans="1:6">
      <c r="A71" s="3" t="s">
        <v>337</v>
      </c>
    </row>
    <row r="72" spans="1:6">
      <c r="A72" s="4" t="s">
        <v>381</v>
      </c>
      <c r="B72" s="4" t="s">
        <v>382</v>
      </c>
    </row>
    <row r="73" spans="1:6">
      <c r="A73" s="4" t="s">
        <v>383</v>
      </c>
    </row>
    <row r="74" spans="1:6">
      <c r="A74" s="3" t="s">
        <v>337</v>
      </c>
    </row>
    <row r="75" spans="1:6">
      <c r="A75" s="4" t="s">
        <v>381</v>
      </c>
      <c r="B75" s="4" t="s">
        <v>384</v>
      </c>
    </row>
    <row r="76" spans="1:6">
      <c r="A76" s="4" t="s">
        <v>385</v>
      </c>
    </row>
    <row r="77" spans="1:6">
      <c r="A77" s="3" t="s">
        <v>337</v>
      </c>
    </row>
    <row r="78" spans="1:6">
      <c r="A78" s="4" t="s">
        <v>381</v>
      </c>
      <c r="B78" s="4" t="s">
        <v>386</v>
      </c>
    </row>
    <row r="79" spans="1:6">
      <c r="A79" s="4" t="s">
        <v>387</v>
      </c>
    </row>
    <row r="80" spans="1:6">
      <c r="A80" s="3" t="s">
        <v>337</v>
      </c>
    </row>
    <row r="81" spans="1:6">
      <c r="A81" s="4" t="s">
        <v>388</v>
      </c>
      <c r="B81" s="4" t="s">
        <v>389</v>
      </c>
    </row>
    <row r="82" spans="1:6">
      <c r="A82" s="4" t="s">
        <v>390</v>
      </c>
    </row>
    <row r="83" spans="1:6">
      <c r="A83" s="3" t="s">
        <v>337</v>
      </c>
    </row>
    <row r="84" spans="1:6">
      <c r="A84" s="4" t="s">
        <v>388</v>
      </c>
      <c r="B84" s="4" t="s">
        <v>389</v>
      </c>
    </row>
    <row r="85" spans="1:6">
      <c r="A85" s="4" t="s">
        <v>391</v>
      </c>
    </row>
    <row r="86" spans="1:6">
      <c r="A86" s="3" t="s">
        <v>337</v>
      </c>
    </row>
    <row r="87" spans="1:6">
      <c r="A87" s="4" t="s">
        <v>388</v>
      </c>
      <c r="B87" s="4" t="s">
        <v>389</v>
      </c>
    </row>
    <row r="88" spans="1:6">
      <c r="A88" s="4" t="s">
        <v>84</v>
      </c>
      <c r="B88" s="6" t="n">
        <v>1500000</v>
      </c>
    </row>
    <row r="89" spans="1:6">
      <c r="A89" s="4" t="s">
        <v>392</v>
      </c>
    </row>
    <row r="90" spans="1:6">
      <c r="A90" s="3" t="s">
        <v>337</v>
      </c>
    </row>
    <row r="91" spans="1:6">
      <c r="A91" s="4" t="s">
        <v>388</v>
      </c>
      <c r="B91" s="4" t="s">
        <v>369</v>
      </c>
    </row>
    <row r="92" spans="1:6">
      <c r="A92" s="4" t="s">
        <v>393</v>
      </c>
    </row>
    <row r="93" spans="1:6">
      <c r="A93" s="3" t="s">
        <v>337</v>
      </c>
    </row>
    <row r="94" spans="1:6">
      <c r="A94" s="4" t="s">
        <v>388</v>
      </c>
      <c r="B94" s="4" t="s">
        <v>3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35</v>
      </c>
      <c r="D1" s="2" t="s">
        <v>35</v>
      </c>
    </row>
    <row r="2" spans="1:4">
      <c r="A2" s="3" t="s">
        <v>395</v>
      </c>
    </row>
    <row r="3" spans="1:4">
      <c r="A3" s="4" t="s">
        <v>39</v>
      </c>
      <c r="B3" s="6" t="n">
        <v>3176</v>
      </c>
      <c r="D3" s="6" t="n">
        <v>3222</v>
      </c>
    </row>
    <row r="4" spans="1:4">
      <c r="A4" s="4" t="s">
        <v>42</v>
      </c>
      <c r="B4" s="5" t="n">
        <v>9424</v>
      </c>
    </row>
    <row r="5" spans="1:4">
      <c r="A5" s="4" t="s">
        <v>45</v>
      </c>
      <c r="B5" s="5" t="n">
        <v>28785</v>
      </c>
      <c r="D5" s="5" t="n">
        <v>25647</v>
      </c>
    </row>
    <row r="6" spans="1:4">
      <c r="A6" s="3" t="s">
        <v>58</v>
      </c>
    </row>
    <row r="7" spans="1:4">
      <c r="A7" s="4" t="s">
        <v>63</v>
      </c>
      <c r="B7" s="5" t="n">
        <v>-216364</v>
      </c>
      <c r="D7" s="6" t="n">
        <v>-236372</v>
      </c>
    </row>
    <row r="8" spans="1:4">
      <c r="A8" s="4" t="s">
        <v>259</v>
      </c>
    </row>
    <row r="9" spans="1:4">
      <c r="A9" s="3" t="s">
        <v>395</v>
      </c>
    </row>
    <row r="10" spans="1:4">
      <c r="A10" s="4" t="s">
        <v>39</v>
      </c>
      <c r="C10" s="6" t="n">
        <v>2807</v>
      </c>
    </row>
    <row r="11" spans="1:4">
      <c r="A11" s="4" t="s">
        <v>42</v>
      </c>
      <c r="B11" s="5" t="n">
        <v>9300</v>
      </c>
      <c r="C11" s="5" t="n">
        <v>6595</v>
      </c>
    </row>
    <row r="12" spans="1:4">
      <c r="A12" s="4" t="s">
        <v>45</v>
      </c>
      <c r="C12" s="5" t="n">
        <v>24031</v>
      </c>
    </row>
    <row r="13" spans="1:4">
      <c r="A13" s="3" t="s">
        <v>58</v>
      </c>
    </row>
    <row r="14" spans="1:4">
      <c r="A14" s="4" t="s">
        <v>63</v>
      </c>
      <c r="C14" s="5" t="n">
        <v>-231808</v>
      </c>
    </row>
    <row r="15" spans="1:4">
      <c r="A15" s="4" t="s">
        <v>359</v>
      </c>
    </row>
    <row r="16" spans="1:4">
      <c r="A16" s="3" t="s">
        <v>395</v>
      </c>
    </row>
    <row r="17" spans="1:4">
      <c r="A17" s="4" t="s">
        <v>39</v>
      </c>
      <c r="B17" s="5" t="n">
        <v>-584</v>
      </c>
      <c r="C17" s="5" t="n">
        <v>-415</v>
      </c>
    </row>
    <row r="18" spans="1:4">
      <c r="A18" s="4" t="s">
        <v>42</v>
      </c>
      <c r="B18" s="5" t="n">
        <v>9424</v>
      </c>
      <c r="C18" s="5" t="n">
        <v>6595</v>
      </c>
    </row>
    <row r="19" spans="1:4">
      <c r="A19" s="4" t="s">
        <v>45</v>
      </c>
      <c r="B19" s="5" t="n">
        <v>-1616</v>
      </c>
      <c r="C19" s="5" t="n">
        <v>-1616</v>
      </c>
    </row>
    <row r="20" spans="1:4">
      <c r="A20" s="3" t="s">
        <v>58</v>
      </c>
    </row>
    <row r="21" spans="1:4">
      <c r="A21" s="4" t="s">
        <v>63</v>
      </c>
      <c r="B21" s="6" t="n">
        <v>6582</v>
      </c>
      <c r="C21" s="6" t="n">
        <v>45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397</v>
      </c>
      <c r="J1" s="2" t="s">
        <v>1</v>
      </c>
    </row>
    <row r="2" spans="1:12">
      <c r="B2" s="2" t="s">
        <v>2</v>
      </c>
      <c r="C2" s="2" t="s">
        <v>398</v>
      </c>
      <c r="D2" s="2" t="s">
        <v>4</v>
      </c>
      <c r="E2" s="2" t="s">
        <v>399</v>
      </c>
      <c r="F2" s="2" t="s">
        <v>35</v>
      </c>
      <c r="G2" s="2" t="s">
        <v>400</v>
      </c>
      <c r="H2" s="2" t="s">
        <v>401</v>
      </c>
      <c r="I2" s="2" t="s">
        <v>402</v>
      </c>
      <c r="J2" s="2" t="s">
        <v>2</v>
      </c>
      <c r="K2" s="2" t="s">
        <v>35</v>
      </c>
      <c r="L2" s="2" t="s">
        <v>79</v>
      </c>
    </row>
    <row r="3" spans="1:12">
      <c r="A3" s="3" t="s">
        <v>403</v>
      </c>
    </row>
    <row r="4" spans="1:12">
      <c r="A4" s="4" t="s">
        <v>81</v>
      </c>
      <c r="B4" s="6" t="n">
        <v>18448</v>
      </c>
      <c r="C4" s="6" t="n">
        <v>17876</v>
      </c>
      <c r="D4" s="6" t="n">
        <v>17500</v>
      </c>
      <c r="E4" s="6" t="n">
        <v>16654</v>
      </c>
      <c r="F4" s="6" t="n">
        <v>16800</v>
      </c>
      <c r="G4" s="6" t="n">
        <v>16592</v>
      </c>
      <c r="H4" s="6" t="n">
        <v>16378</v>
      </c>
      <c r="I4" s="6" t="n">
        <v>15893</v>
      </c>
      <c r="J4" s="6" t="n">
        <v>70478</v>
      </c>
      <c r="K4" s="6" t="n">
        <v>65663</v>
      </c>
      <c r="L4" s="6" t="n">
        <v>60144</v>
      </c>
    </row>
    <row r="5" spans="1:12">
      <c r="A5" s="4" t="s">
        <v>404</v>
      </c>
      <c r="J5" s="5" t="n">
        <v>15186</v>
      </c>
      <c r="K5" s="5" t="n">
        <v>12602</v>
      </c>
      <c r="L5" s="5" t="n">
        <v>10533</v>
      </c>
    </row>
    <row r="6" spans="1:12">
      <c r="A6" s="4" t="s">
        <v>83</v>
      </c>
      <c r="B6" s="5" t="n">
        <v>14451</v>
      </c>
      <c r="C6" s="5" t="n">
        <v>14006</v>
      </c>
      <c r="D6" s="5" t="n">
        <v>13694</v>
      </c>
      <c r="E6" s="5" t="n">
        <v>13140</v>
      </c>
      <c r="F6" s="5" t="n">
        <v>13540</v>
      </c>
      <c r="G6" s="5" t="n">
        <v>13320</v>
      </c>
      <c r="H6" s="5" t="n">
        <v>13131</v>
      </c>
      <c r="I6" s="5" t="n">
        <v>13070</v>
      </c>
      <c r="J6" s="5" t="n">
        <v>55292</v>
      </c>
      <c r="K6" s="5" t="n">
        <v>53061</v>
      </c>
      <c r="L6" s="5" t="n">
        <v>49611</v>
      </c>
    </row>
    <row r="7" spans="1:12">
      <c r="A7" s="3" t="s">
        <v>405</v>
      </c>
    </row>
    <row r="8" spans="1:12">
      <c r="A8" s="4" t="s">
        <v>406</v>
      </c>
      <c r="J8" s="5" t="n">
        <v>11323</v>
      </c>
      <c r="K8" s="5" t="n">
        <v>10980</v>
      </c>
      <c r="L8" s="5" t="n">
        <v>9553</v>
      </c>
    </row>
    <row r="9" spans="1:12">
      <c r="A9" s="4" t="s">
        <v>407</v>
      </c>
      <c r="J9" s="5" t="n">
        <v>33999</v>
      </c>
      <c r="K9" s="5" t="n">
        <v>31871</v>
      </c>
      <c r="L9" s="5" t="n">
        <v>30742</v>
      </c>
    </row>
    <row r="10" spans="1:12">
      <c r="A10" s="4" t="s">
        <v>408</v>
      </c>
      <c r="J10" s="5" t="n">
        <v>45322</v>
      </c>
    </row>
    <row r="11" spans="1:12">
      <c r="A11" s="4" t="s">
        <v>86</v>
      </c>
      <c r="J11" s="5" t="n">
        <v>9970</v>
      </c>
      <c r="K11" s="5" t="n">
        <v>10210</v>
      </c>
      <c r="L11" s="5" t="n">
        <v>9316</v>
      </c>
    </row>
    <row r="12" spans="1:12">
      <c r="A12" s="4" t="s">
        <v>409</v>
      </c>
      <c r="J12" s="5" t="n">
        <v>754</v>
      </c>
      <c r="K12" s="5" t="n">
        <v>339</v>
      </c>
      <c r="L12" s="5" t="n">
        <v>213</v>
      </c>
    </row>
    <row r="13" spans="1:12">
      <c r="A13" s="4" t="s">
        <v>91</v>
      </c>
      <c r="J13" s="5" t="n">
        <v>10724</v>
      </c>
      <c r="K13" s="5" t="n">
        <v>10549</v>
      </c>
      <c r="L13" s="5" t="n">
        <v>9529</v>
      </c>
    </row>
    <row r="14" spans="1:12">
      <c r="A14" s="4" t="s">
        <v>92</v>
      </c>
      <c r="J14" s="5" t="n">
        <v>4720</v>
      </c>
      <c r="K14" s="5" t="n">
        <v>-18606</v>
      </c>
      <c r="L14" s="5" t="n">
        <v>-3692</v>
      </c>
    </row>
    <row r="15" spans="1:12">
      <c r="A15" s="4" t="s">
        <v>93</v>
      </c>
      <c r="B15" s="6" t="n">
        <v>9240</v>
      </c>
      <c r="C15" s="6" t="n">
        <v>2455</v>
      </c>
      <c r="D15" s="6" t="n">
        <v>1840</v>
      </c>
      <c r="E15" s="6" t="n">
        <v>1892</v>
      </c>
      <c r="F15" s="6" t="n">
        <v>-12877</v>
      </c>
      <c r="G15" s="6" t="n">
        <v>1905</v>
      </c>
      <c r="H15" s="6" t="n">
        <v>1139</v>
      </c>
      <c r="I15" s="6" t="n">
        <v>1775</v>
      </c>
      <c r="J15" s="6" t="n">
        <v>15444</v>
      </c>
      <c r="K15" s="6" t="n">
        <v>-8057</v>
      </c>
      <c r="L15" s="6" t="n">
        <v>5837</v>
      </c>
    </row>
    <row r="16" spans="1:12">
      <c r="A16" s="4" t="s">
        <v>94</v>
      </c>
      <c r="B16" s="7" t="n">
        <v>0.18</v>
      </c>
      <c r="C16" s="7" t="n">
        <v>0.05</v>
      </c>
      <c r="D16" s="7" t="n">
        <v>0.04</v>
      </c>
      <c r="E16" s="7" t="n">
        <v>0.04</v>
      </c>
      <c r="F16" s="7" t="n">
        <v>-0.24</v>
      </c>
      <c r="G16" s="7" t="n">
        <v>0.04</v>
      </c>
      <c r="H16" s="7" t="n">
        <v>0.02</v>
      </c>
      <c r="I16" s="7" t="n">
        <v>0.03</v>
      </c>
      <c r="J16" s="7" t="n">
        <v>0.29</v>
      </c>
      <c r="K16" s="7" t="n">
        <v>-0.15</v>
      </c>
      <c r="L16" s="7" t="n">
        <v>0.11</v>
      </c>
    </row>
    <row r="17" spans="1:12">
      <c r="A17" s="4" t="s">
        <v>95</v>
      </c>
      <c r="B17" s="7" t="n">
        <v>0.17</v>
      </c>
      <c r="C17" s="7" t="n">
        <v>0.05</v>
      </c>
      <c r="D17" s="7" t="n">
        <v>0.03</v>
      </c>
      <c r="E17" s="7" t="n">
        <v>0.04</v>
      </c>
      <c r="F17" s="7" t="n">
        <v>-0.24</v>
      </c>
      <c r="G17" s="7" t="n">
        <v>0.03</v>
      </c>
      <c r="H17" s="7" t="n">
        <v>0.02</v>
      </c>
      <c r="I17" s="7" t="n">
        <v>0.03</v>
      </c>
      <c r="J17" s="7" t="n">
        <v>0.29</v>
      </c>
      <c r="K17" s="7" t="n">
        <v>-0.15</v>
      </c>
      <c r="L17" s="7" t="n">
        <v>0.11</v>
      </c>
    </row>
    <row r="18" spans="1:12">
      <c r="A18" s="4" t="s">
        <v>410</v>
      </c>
    </row>
    <row r="19" spans="1:12">
      <c r="A19" s="3" t="s">
        <v>403</v>
      </c>
    </row>
    <row r="20" spans="1:12">
      <c r="A20" s="4" t="s">
        <v>81</v>
      </c>
      <c r="J20" s="6" t="n">
        <v>70478</v>
      </c>
    </row>
    <row r="21" spans="1:12">
      <c r="A21" s="4" t="s">
        <v>404</v>
      </c>
      <c r="J21" s="5" t="n">
        <v>15186</v>
      </c>
    </row>
    <row r="22" spans="1:12">
      <c r="A22" s="4" t="s">
        <v>83</v>
      </c>
      <c r="J22" s="5" t="n">
        <v>55292</v>
      </c>
    </row>
    <row r="23" spans="1:12">
      <c r="A23" s="3" t="s">
        <v>405</v>
      </c>
    </row>
    <row r="24" spans="1:12">
      <c r="A24" s="4" t="s">
        <v>406</v>
      </c>
      <c r="J24" s="5" t="n">
        <v>11323</v>
      </c>
    </row>
    <row r="25" spans="1:12">
      <c r="A25" s="4" t="s">
        <v>407</v>
      </c>
      <c r="J25" s="5" t="n">
        <v>36554</v>
      </c>
    </row>
    <row r="26" spans="1:12">
      <c r="A26" s="4" t="s">
        <v>408</v>
      </c>
      <c r="J26" s="5" t="n">
        <v>47877</v>
      </c>
    </row>
    <row r="27" spans="1:12">
      <c r="A27" s="4" t="s">
        <v>86</v>
      </c>
      <c r="J27" s="5" t="n">
        <v>7415</v>
      </c>
    </row>
    <row r="28" spans="1:12">
      <c r="A28" s="4" t="s">
        <v>409</v>
      </c>
      <c r="J28" s="5" t="n">
        <v>754</v>
      </c>
    </row>
    <row r="29" spans="1:12">
      <c r="A29" s="4" t="s">
        <v>91</v>
      </c>
      <c r="J29" s="5" t="n">
        <v>8169</v>
      </c>
    </row>
    <row r="30" spans="1:12">
      <c r="A30" s="4" t="s">
        <v>92</v>
      </c>
      <c r="J30" s="5" t="n">
        <v>5257</v>
      </c>
    </row>
    <row r="31" spans="1:12">
      <c r="A31" s="4" t="s">
        <v>93</v>
      </c>
      <c r="J31" s="6" t="n">
        <v>13426</v>
      </c>
    </row>
    <row r="32" spans="1:12">
      <c r="A32" s="4" t="s">
        <v>94</v>
      </c>
      <c r="J32" s="7" t="n">
        <v>0.26</v>
      </c>
    </row>
    <row r="33" spans="1:12">
      <c r="A33" s="4" t="s">
        <v>95</v>
      </c>
      <c r="J33" s="7" t="n">
        <v>0.25</v>
      </c>
    </row>
    <row r="34" spans="1:12">
      <c r="A34" s="4" t="s">
        <v>411</v>
      </c>
    </row>
    <row r="35" spans="1:12">
      <c r="A35" s="3" t="s">
        <v>405</v>
      </c>
    </row>
    <row r="36" spans="1:12">
      <c r="A36" s="4" t="s">
        <v>407</v>
      </c>
      <c r="J36" s="6" t="n">
        <v>-2555</v>
      </c>
    </row>
    <row r="37" spans="1:12">
      <c r="A37" s="4" t="s">
        <v>408</v>
      </c>
      <c r="J37" s="5" t="n">
        <v>-2555</v>
      </c>
    </row>
    <row r="38" spans="1:12">
      <c r="A38" s="4" t="s">
        <v>86</v>
      </c>
      <c r="J38" s="5" t="n">
        <v>2555</v>
      </c>
    </row>
    <row r="39" spans="1:12">
      <c r="A39" s="4" t="s">
        <v>91</v>
      </c>
      <c r="J39" s="5" t="n">
        <v>2555</v>
      </c>
    </row>
    <row r="40" spans="1:12">
      <c r="A40" s="4" t="s">
        <v>92</v>
      </c>
      <c r="J40" s="5" t="n">
        <v>-537</v>
      </c>
    </row>
    <row r="41" spans="1:12">
      <c r="A41" s="4" t="s">
        <v>93</v>
      </c>
      <c r="J41" s="6" t="n">
        <v>2018</v>
      </c>
    </row>
    <row r="42" spans="1:12">
      <c r="A42" s="4" t="s">
        <v>94</v>
      </c>
      <c r="J42" s="7" t="n">
        <v>0.04</v>
      </c>
    </row>
    <row r="43" spans="1:12">
      <c r="A43" s="4" t="s">
        <v>95</v>
      </c>
      <c r="J43" s="7" t="n">
        <v>0.0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335</v>
      </c>
      <c r="D1" s="2" t="s">
        <v>35</v>
      </c>
    </row>
    <row r="2" spans="1:4">
      <c r="A2" s="3" t="s">
        <v>395</v>
      </c>
    </row>
    <row r="3" spans="1:4">
      <c r="A3" s="4" t="s">
        <v>39</v>
      </c>
      <c r="B3" s="6" t="n">
        <v>3176</v>
      </c>
      <c r="D3" s="6" t="n">
        <v>3222</v>
      </c>
    </row>
    <row r="4" spans="1:4">
      <c r="A4" s="4" t="s">
        <v>42</v>
      </c>
      <c r="B4" s="5" t="n">
        <v>9424</v>
      </c>
    </row>
    <row r="5" spans="1:4">
      <c r="A5" s="4" t="s">
        <v>45</v>
      </c>
      <c r="B5" s="5" t="n">
        <v>28785</v>
      </c>
      <c r="D5" s="5" t="n">
        <v>25647</v>
      </c>
    </row>
    <row r="6" spans="1:4">
      <c r="A6" s="3" t="s">
        <v>58</v>
      </c>
    </row>
    <row r="7" spans="1:4">
      <c r="A7" s="4" t="s">
        <v>63</v>
      </c>
      <c r="B7" s="5" t="n">
        <v>-216364</v>
      </c>
      <c r="D7" s="6" t="n">
        <v>-236372</v>
      </c>
    </row>
    <row r="8" spans="1:4">
      <c r="A8" s="4" t="s">
        <v>259</v>
      </c>
    </row>
    <row r="9" spans="1:4">
      <c r="A9" s="3" t="s">
        <v>395</v>
      </c>
    </row>
    <row r="10" spans="1:4">
      <c r="A10" s="4" t="s">
        <v>39</v>
      </c>
      <c r="C10" s="6" t="n">
        <v>2807</v>
      </c>
    </row>
    <row r="11" spans="1:4">
      <c r="A11" s="4" t="s">
        <v>42</v>
      </c>
      <c r="B11" s="5" t="n">
        <v>9300</v>
      </c>
      <c r="C11" s="5" t="n">
        <v>6595</v>
      </c>
    </row>
    <row r="12" spans="1:4">
      <c r="A12" s="4" t="s">
        <v>45</v>
      </c>
      <c r="C12" s="5" t="n">
        <v>24031</v>
      </c>
    </row>
    <row r="13" spans="1:4">
      <c r="A13" s="3" t="s">
        <v>58</v>
      </c>
    </row>
    <row r="14" spans="1:4">
      <c r="A14" s="4" t="s">
        <v>63</v>
      </c>
      <c r="C14" s="5" t="n">
        <v>-231808</v>
      </c>
    </row>
    <row r="15" spans="1:4">
      <c r="A15" s="4" t="s">
        <v>410</v>
      </c>
    </row>
    <row r="16" spans="1:4">
      <c r="A16" s="3" t="s">
        <v>395</v>
      </c>
    </row>
    <row r="17" spans="1:4">
      <c r="A17" s="4" t="s">
        <v>39</v>
      </c>
      <c r="B17" s="5" t="n">
        <v>3760</v>
      </c>
    </row>
    <row r="18" spans="1:4">
      <c r="A18" s="4" t="s">
        <v>45</v>
      </c>
      <c r="B18" s="5" t="n">
        <v>30401</v>
      </c>
    </row>
    <row r="19" spans="1:4">
      <c r="A19" s="3" t="s">
        <v>58</v>
      </c>
    </row>
    <row r="20" spans="1:4">
      <c r="A20" s="4" t="s">
        <v>63</v>
      </c>
      <c r="B20" s="5" t="n">
        <v>-222946</v>
      </c>
    </row>
    <row r="21" spans="1:4">
      <c r="A21" s="4" t="s">
        <v>411</v>
      </c>
    </row>
    <row r="22" spans="1:4">
      <c r="A22" s="3" t="s">
        <v>395</v>
      </c>
    </row>
    <row r="23" spans="1:4">
      <c r="A23" s="4" t="s">
        <v>39</v>
      </c>
      <c r="B23" s="5" t="n">
        <v>-584</v>
      </c>
      <c r="C23" s="5" t="n">
        <v>-415</v>
      </c>
    </row>
    <row r="24" spans="1:4">
      <c r="A24" s="4" t="s">
        <v>42</v>
      </c>
      <c r="B24" s="5" t="n">
        <v>9424</v>
      </c>
      <c r="C24" s="5" t="n">
        <v>6595</v>
      </c>
    </row>
    <row r="25" spans="1:4">
      <c r="A25" s="4" t="s">
        <v>45</v>
      </c>
      <c r="B25" s="5" t="n">
        <v>-1616</v>
      </c>
      <c r="C25" s="5" t="n">
        <v>-1616</v>
      </c>
    </row>
    <row r="26" spans="1:4">
      <c r="A26" s="3" t="s">
        <v>58</v>
      </c>
    </row>
    <row r="27" spans="1:4">
      <c r="A27" s="4" t="s">
        <v>63</v>
      </c>
      <c r="B27" s="6" t="n">
        <v>6582</v>
      </c>
      <c r="C27" s="6" t="n">
        <v>45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3</v>
      </c>
      <c r="B1" s="2" t="s">
        <v>2</v>
      </c>
      <c r="C1" s="2" t="s">
        <v>35</v>
      </c>
      <c r="D1" s="2" t="s">
        <v>79</v>
      </c>
      <c r="E1" s="2" t="s">
        <v>414</v>
      </c>
      <c r="F1" s="2" t="s">
        <v>415</v>
      </c>
    </row>
    <row r="2" spans="1:6">
      <c r="A2" s="3" t="s">
        <v>416</v>
      </c>
    </row>
    <row r="3" spans="1:6">
      <c r="A3" s="4" t="s">
        <v>417</v>
      </c>
      <c r="B3" s="5" t="n">
        <v>18400000</v>
      </c>
    </row>
    <row r="4" spans="1:6">
      <c r="A4" s="4" t="s">
        <v>418</v>
      </c>
      <c r="B4" s="5" t="n">
        <v>923823</v>
      </c>
      <c r="C4" s="5" t="n">
        <v>1021314</v>
      </c>
      <c r="D4" s="5" t="n">
        <v>1960279</v>
      </c>
      <c r="E4" s="5" t="n">
        <v>1774552</v>
      </c>
    </row>
    <row r="5" spans="1:6">
      <c r="A5" s="4" t="s">
        <v>419</v>
      </c>
      <c r="B5" s="5" t="n">
        <v>817573</v>
      </c>
    </row>
    <row r="6" spans="1:6">
      <c r="A6" s="4" t="s">
        <v>420</v>
      </c>
      <c r="B6" s="5" t="n">
        <v>5875000</v>
      </c>
    </row>
    <row r="7" spans="1:6">
      <c r="A7" s="4" t="s">
        <v>421</v>
      </c>
    </row>
    <row r="8" spans="1:6">
      <c r="A8" s="3" t="s">
        <v>416</v>
      </c>
    </row>
    <row r="9" spans="1:6">
      <c r="A9" s="4" t="s">
        <v>417</v>
      </c>
      <c r="B9" s="5" t="n">
        <v>5000000</v>
      </c>
    </row>
    <row r="10" spans="1:6">
      <c r="A10" s="4" t="s">
        <v>418</v>
      </c>
      <c r="B10" s="5" t="n">
        <v>230000</v>
      </c>
    </row>
    <row r="11" spans="1:6">
      <c r="A11" s="4" t="s">
        <v>419</v>
      </c>
      <c r="B11" s="5" t="n">
        <v>230000</v>
      </c>
    </row>
    <row r="12" spans="1:6">
      <c r="A12" s="4" t="s">
        <v>420</v>
      </c>
      <c r="B12" s="5" t="n">
        <v>0</v>
      </c>
    </row>
    <row r="13" spans="1:6">
      <c r="A13" s="4" t="s">
        <v>422</v>
      </c>
    </row>
    <row r="14" spans="1:6">
      <c r="A14" s="3" t="s">
        <v>416</v>
      </c>
    </row>
    <row r="15" spans="1:6">
      <c r="A15" s="4" t="s">
        <v>417</v>
      </c>
      <c r="B15" s="5" t="n">
        <v>1100000</v>
      </c>
    </row>
    <row r="16" spans="1:6">
      <c r="A16" s="4" t="s">
        <v>418</v>
      </c>
      <c r="B16" s="5" t="n">
        <v>55000</v>
      </c>
    </row>
    <row r="17" spans="1:6">
      <c r="A17" s="4" t="s">
        <v>419</v>
      </c>
      <c r="B17" s="5" t="n">
        <v>55000</v>
      </c>
    </row>
    <row r="18" spans="1:6">
      <c r="A18" s="4" t="s">
        <v>420</v>
      </c>
      <c r="B18" s="5" t="n">
        <v>0</v>
      </c>
    </row>
    <row r="19" spans="1:6">
      <c r="A19" s="4" t="s">
        <v>423</v>
      </c>
    </row>
    <row r="20" spans="1:6">
      <c r="A20" s="3" t="s">
        <v>416</v>
      </c>
    </row>
    <row r="21" spans="1:6">
      <c r="A21" s="4" t="s">
        <v>417</v>
      </c>
      <c r="B21" s="5" t="n">
        <v>6000000</v>
      </c>
      <c r="F21" s="5" t="n">
        <v>2700000</v>
      </c>
    </row>
    <row r="22" spans="1:6">
      <c r="A22" s="4" t="s">
        <v>418</v>
      </c>
      <c r="B22" s="5" t="n">
        <v>0</v>
      </c>
    </row>
    <row r="23" spans="1:6">
      <c r="A23" s="4" t="s">
        <v>419</v>
      </c>
      <c r="B23" s="5" t="n">
        <v>0</v>
      </c>
    </row>
    <row r="24" spans="1:6">
      <c r="A24" s="4" t="s">
        <v>420</v>
      </c>
      <c r="B24" s="5" t="n">
        <v>5875000</v>
      </c>
    </row>
    <row r="25" spans="1:6">
      <c r="A25" s="4" t="s">
        <v>424</v>
      </c>
    </row>
    <row r="26" spans="1:6">
      <c r="A26" s="3" t="s">
        <v>416</v>
      </c>
    </row>
    <row r="27" spans="1:6">
      <c r="A27" s="4" t="s">
        <v>417</v>
      </c>
      <c r="B27" s="5" t="n">
        <v>6300000</v>
      </c>
    </row>
    <row r="28" spans="1:6">
      <c r="A28" s="4" t="s">
        <v>418</v>
      </c>
      <c r="B28" s="5" t="n">
        <v>638823</v>
      </c>
    </row>
    <row r="29" spans="1:6">
      <c r="A29" s="4" t="s">
        <v>419</v>
      </c>
      <c r="B29" s="5" t="n">
        <v>532573</v>
      </c>
    </row>
    <row r="30" spans="1:6">
      <c r="A30" s="4" t="s">
        <v>420</v>
      </c>
      <c r="B30"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425</v>
      </c>
      <c r="B1" s="2" t="s">
        <v>426</v>
      </c>
      <c r="C1" s="2" t="s">
        <v>415</v>
      </c>
      <c r="D1" s="2" t="s">
        <v>2</v>
      </c>
      <c r="E1" s="2" t="s">
        <v>35</v>
      </c>
      <c r="F1" s="2" t="s">
        <v>79</v>
      </c>
      <c r="G1" s="2" t="s">
        <v>414</v>
      </c>
    </row>
    <row r="2" spans="1:7">
      <c r="A2" s="3" t="s">
        <v>416</v>
      </c>
    </row>
    <row r="3" spans="1:7">
      <c r="A3" s="4" t="s">
        <v>427</v>
      </c>
      <c r="D3" s="4" t="s">
        <v>428</v>
      </c>
    </row>
    <row r="4" spans="1:7">
      <c r="A4" s="4" t="s">
        <v>429</v>
      </c>
      <c r="D4" s="4" t="s">
        <v>389</v>
      </c>
    </row>
    <row r="5" spans="1:7">
      <c r="A5" s="4" t="s">
        <v>430</v>
      </c>
      <c r="D5" s="5" t="n">
        <v>18400000</v>
      </c>
    </row>
    <row r="6" spans="1:7">
      <c r="A6" s="4" t="s">
        <v>431</v>
      </c>
      <c r="D6" s="6" t="n">
        <v>5200</v>
      </c>
    </row>
    <row r="7" spans="1:7">
      <c r="A7" s="4" t="s">
        <v>432</v>
      </c>
      <c r="D7" s="4" t="s">
        <v>433</v>
      </c>
    </row>
    <row r="8" spans="1:7">
      <c r="A8" s="4" t="s">
        <v>434</v>
      </c>
      <c r="D8" s="6" t="n">
        <v>673</v>
      </c>
      <c r="E8" s="6" t="n">
        <v>824</v>
      </c>
      <c r="F8" s="6" t="n">
        <v>506</v>
      </c>
    </row>
    <row r="9" spans="1:7">
      <c r="A9" s="4" t="s">
        <v>435</v>
      </c>
      <c r="D9" s="5" t="n">
        <v>0</v>
      </c>
      <c r="E9" s="5" t="n">
        <v>30750</v>
      </c>
      <c r="F9" s="5" t="n">
        <v>373187</v>
      </c>
    </row>
    <row r="10" spans="1:7">
      <c r="A10" s="4" t="s">
        <v>436</v>
      </c>
      <c r="D10" s="5" t="n">
        <v>923823</v>
      </c>
      <c r="E10" s="5" t="n">
        <v>1021314</v>
      </c>
      <c r="F10" s="5" t="n">
        <v>1960279</v>
      </c>
      <c r="G10" s="5" t="n">
        <v>1774552</v>
      </c>
    </row>
    <row r="11" spans="1:7">
      <c r="A11" s="4" t="s">
        <v>437</v>
      </c>
      <c r="D11" s="5" t="n">
        <v>817573</v>
      </c>
    </row>
    <row r="12" spans="1:7">
      <c r="A12" s="4" t="s">
        <v>438</v>
      </c>
      <c r="D12" s="5" t="n">
        <v>817573</v>
      </c>
      <c r="E12" s="5" t="n">
        <v>832376</v>
      </c>
      <c r="F12" s="5" t="n">
        <v>1685732</v>
      </c>
    </row>
    <row r="13" spans="1:7">
      <c r="A13" s="4" t="s">
        <v>439</v>
      </c>
    </row>
    <row r="14" spans="1:7">
      <c r="A14" s="3" t="s">
        <v>416</v>
      </c>
    </row>
    <row r="15" spans="1:7">
      <c r="A15" s="4" t="s">
        <v>440</v>
      </c>
      <c r="D15" s="6" t="n">
        <v>334</v>
      </c>
      <c r="E15" s="6" t="n">
        <v>914</v>
      </c>
    </row>
    <row r="16" spans="1:7">
      <c r="A16" s="4" t="s">
        <v>441</v>
      </c>
    </row>
    <row r="17" spans="1:7">
      <c r="A17" s="3" t="s">
        <v>416</v>
      </c>
    </row>
    <row r="18" spans="1:7">
      <c r="A18" s="4" t="s">
        <v>436</v>
      </c>
      <c r="D18" s="5" t="n">
        <v>923823</v>
      </c>
      <c r="E18" s="5" t="n">
        <v>983564</v>
      </c>
    </row>
    <row r="19" spans="1:7">
      <c r="A19" s="4" t="s">
        <v>437</v>
      </c>
      <c r="D19" s="5" t="n">
        <v>817573</v>
      </c>
      <c r="E19" s="5" t="n">
        <v>802314</v>
      </c>
    </row>
    <row r="20" spans="1:7">
      <c r="A20" s="4" t="s">
        <v>442</v>
      </c>
      <c r="D20" s="6" t="n">
        <v>2300</v>
      </c>
      <c r="E20" s="6" t="n">
        <v>1300</v>
      </c>
    </row>
    <row r="21" spans="1:7">
      <c r="A21" s="4" t="s">
        <v>443</v>
      </c>
      <c r="D21" s="6" t="n">
        <v>2100</v>
      </c>
      <c r="E21" s="5" t="n">
        <v>1200</v>
      </c>
    </row>
    <row r="22" spans="1:7">
      <c r="A22" s="4" t="s">
        <v>444</v>
      </c>
    </row>
    <row r="23" spans="1:7">
      <c r="A23" s="3" t="s">
        <v>416</v>
      </c>
    </row>
    <row r="24" spans="1:7">
      <c r="A24" s="4" t="s">
        <v>445</v>
      </c>
      <c r="F24" s="6" t="n">
        <v>280</v>
      </c>
    </row>
    <row r="25" spans="1:7">
      <c r="A25" s="4" t="s">
        <v>446</v>
      </c>
    </row>
    <row r="26" spans="1:7">
      <c r="A26" s="3" t="s">
        <v>416</v>
      </c>
    </row>
    <row r="27" spans="1:7">
      <c r="A27" s="4" t="s">
        <v>445</v>
      </c>
      <c r="E27" s="6" t="n">
        <v>292</v>
      </c>
    </row>
    <row r="28" spans="1:7">
      <c r="A28" s="4" t="s">
        <v>423</v>
      </c>
    </row>
    <row r="29" spans="1:7">
      <c r="A29" s="3" t="s">
        <v>416</v>
      </c>
    </row>
    <row r="30" spans="1:7">
      <c r="A30" s="4" t="s">
        <v>429</v>
      </c>
      <c r="C30" s="4" t="s">
        <v>384</v>
      </c>
      <c r="D30" s="4" t="s">
        <v>384</v>
      </c>
    </row>
    <row r="31" spans="1:7">
      <c r="A31" s="4" t="s">
        <v>430</v>
      </c>
      <c r="C31" s="5" t="n">
        <v>2700000</v>
      </c>
      <c r="D31" s="5" t="n">
        <v>6000000</v>
      </c>
    </row>
    <row r="32" spans="1:7">
      <c r="A32" s="4" t="s">
        <v>447</v>
      </c>
      <c r="B32" s="5" t="n">
        <v>3600000</v>
      </c>
      <c r="C32" s="5" t="n">
        <v>1327000</v>
      </c>
    </row>
    <row r="33" spans="1:7">
      <c r="A33" s="4" t="s">
        <v>436</v>
      </c>
      <c r="D33"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38"/>
    <col customWidth="1" max="5" min="5" width="22"/>
    <col customWidth="1" max="6" min="6" width="44"/>
    <col customWidth="1" max="7" min="7" width="36"/>
    <col customWidth="1" max="8" min="8" width="58"/>
    <col customWidth="1" max="9" min="9" width="24"/>
    <col customWidth="1" max="10" min="10" width="46"/>
    <col customWidth="1" max="11" min="11" width="29"/>
    <col customWidth="1" max="12" min="12" width="51"/>
    <col customWidth="1" max="13" min="13" width="66"/>
    <col customWidth="1" max="14" min="14" width="55"/>
  </cols>
  <sheetData>
    <row r="1" spans="1:14">
      <c r="A1" s="1" t="s">
        <v>102</v>
      </c>
      <c r="B1" s="2" t="s">
        <v>103</v>
      </c>
      <c r="C1" s="2" t="s">
        <v>104</v>
      </c>
      <c r="D1" s="2" t="s">
        <v>105</v>
      </c>
      <c r="E1" s="2" t="s">
        <v>106</v>
      </c>
      <c r="F1" s="2" t="s">
        <v>107</v>
      </c>
      <c r="G1" s="2" t="s">
        <v>108</v>
      </c>
      <c r="H1" s="2" t="s">
        <v>109</v>
      </c>
      <c r="I1" s="2" t="s">
        <v>110</v>
      </c>
      <c r="J1" s="2" t="s">
        <v>111</v>
      </c>
      <c r="K1" s="2" t="s">
        <v>112</v>
      </c>
      <c r="L1" s="2" t="s">
        <v>113</v>
      </c>
      <c r="M1" s="2" t="s">
        <v>114</v>
      </c>
      <c r="N1" s="2" t="s">
        <v>115</v>
      </c>
    </row>
    <row r="2" spans="1:14">
      <c r="A2" s="4" t="s">
        <v>116</v>
      </c>
      <c r="B2" s="6" t="n">
        <v>56772</v>
      </c>
      <c r="E2" s="6" t="n">
        <v>767</v>
      </c>
      <c r="G2" s="6" t="n">
        <v>372400</v>
      </c>
      <c r="I2" s="6" t="n">
        <v>-82243</v>
      </c>
      <c r="K2" s="6" t="n">
        <v>-234152</v>
      </c>
    </row>
    <row r="3" spans="1:14">
      <c r="A3" s="4" t="s">
        <v>117</v>
      </c>
      <c r="E3" s="5" t="n">
        <v>77852453</v>
      </c>
    </row>
    <row r="4" spans="1:14">
      <c r="A4" s="4" t="s">
        <v>118</v>
      </c>
      <c r="B4" s="6" t="n">
        <v>205</v>
      </c>
      <c r="E4" s="6" t="n">
        <v>2</v>
      </c>
      <c r="G4" s="5" t="n">
        <v>203</v>
      </c>
    </row>
    <row r="5" spans="1:14">
      <c r="A5" s="4" t="s">
        <v>119</v>
      </c>
      <c r="B5" s="5" t="n">
        <v>123760</v>
      </c>
      <c r="E5" s="5" t="n">
        <v>123760</v>
      </c>
    </row>
    <row r="6" spans="1:14">
      <c r="A6" s="4" t="s">
        <v>120</v>
      </c>
      <c r="E6" s="5" t="n">
        <v>179914</v>
      </c>
    </row>
    <row r="7" spans="1:14">
      <c r="A7" s="4" t="s">
        <v>121</v>
      </c>
      <c r="E7" s="5" t="n">
        <v>97428</v>
      </c>
    </row>
    <row r="8" spans="1:14">
      <c r="A8" s="4" t="s">
        <v>122</v>
      </c>
      <c r="E8" s="5" t="n">
        <v>518211</v>
      </c>
    </row>
    <row r="9" spans="1:14">
      <c r="A9" s="4" t="s">
        <v>123</v>
      </c>
      <c r="E9" s="5" t="n">
        <v>141500</v>
      </c>
    </row>
    <row r="10" spans="1:14">
      <c r="A10" s="4" t="s">
        <v>124</v>
      </c>
      <c r="B10" s="6" t="n">
        <v>1256</v>
      </c>
      <c r="G10" s="5" t="n">
        <v>1783</v>
      </c>
      <c r="I10" s="5" t="n">
        <v>-527</v>
      </c>
    </row>
    <row r="11" spans="1:14">
      <c r="A11" s="4" t="s">
        <v>125</v>
      </c>
      <c r="B11" s="5" t="n">
        <v>-15000</v>
      </c>
      <c r="I11" s="5" t="n">
        <v>-15000</v>
      </c>
    </row>
    <row r="12" spans="1:14">
      <c r="A12" s="4" t="s">
        <v>93</v>
      </c>
      <c r="B12" s="5" t="n">
        <v>5837</v>
      </c>
      <c r="K12" s="5" t="n">
        <v>5837</v>
      </c>
    </row>
    <row r="13" spans="1:14">
      <c r="A13" s="4" t="s">
        <v>126</v>
      </c>
      <c r="B13" s="5" t="n">
        <v>49070</v>
      </c>
      <c r="E13" s="6" t="n">
        <v>769</v>
      </c>
      <c r="G13" s="5" t="n">
        <v>374386</v>
      </c>
      <c r="I13" s="5" t="n">
        <v>-97770</v>
      </c>
      <c r="K13" s="5" t="n">
        <v>-228315</v>
      </c>
    </row>
    <row r="14" spans="1:14">
      <c r="A14" s="4" t="s">
        <v>127</v>
      </c>
      <c r="E14" s="5" t="n">
        <v>78913266</v>
      </c>
    </row>
    <row r="15" spans="1:14">
      <c r="A15" s="4" t="s">
        <v>118</v>
      </c>
      <c r="B15" s="6" t="n">
        <v>4206</v>
      </c>
      <c r="E15" s="6" t="n">
        <v>9</v>
      </c>
      <c r="G15" s="5" t="n">
        <v>4197</v>
      </c>
    </row>
    <row r="16" spans="1:14">
      <c r="A16" s="4" t="s">
        <v>119</v>
      </c>
      <c r="B16" s="5" t="n">
        <v>932303</v>
      </c>
      <c r="E16" s="5" t="n">
        <v>932303</v>
      </c>
    </row>
    <row r="17" spans="1:14">
      <c r="A17" s="4" t="s">
        <v>120</v>
      </c>
      <c r="E17" s="5" t="n">
        <v>126167</v>
      </c>
    </row>
    <row r="18" spans="1:14">
      <c r="A18" s="4" t="s">
        <v>121</v>
      </c>
      <c r="E18" s="5" t="n">
        <v>20999</v>
      </c>
    </row>
    <row r="19" spans="1:14">
      <c r="A19" s="4" t="s">
        <v>122</v>
      </c>
      <c r="E19" s="5" t="n">
        <v>645623</v>
      </c>
    </row>
    <row r="20" spans="1:14">
      <c r="A20" s="4" t="s">
        <v>123</v>
      </c>
      <c r="E20" s="5" t="n">
        <v>71612</v>
      </c>
    </row>
    <row r="21" spans="1:14">
      <c r="A21" s="4" t="s">
        <v>124</v>
      </c>
      <c r="B21" s="6" t="n">
        <v>2112</v>
      </c>
      <c r="G21" s="5" t="n">
        <v>2874</v>
      </c>
      <c r="I21" s="5" t="n">
        <v>-762</v>
      </c>
    </row>
    <row r="22" spans="1:14">
      <c r="A22" s="4" t="s">
        <v>125</v>
      </c>
      <c r="B22" s="5" t="n">
        <v>-3811</v>
      </c>
      <c r="I22" s="5" t="n">
        <v>-3811</v>
      </c>
    </row>
    <row r="23" spans="1:14">
      <c r="A23" s="4" t="s">
        <v>93</v>
      </c>
      <c r="B23" s="5" t="n">
        <v>-8057</v>
      </c>
      <c r="K23" s="5" t="n">
        <v>-8057</v>
      </c>
    </row>
    <row r="24" spans="1:14">
      <c r="A24" s="4" t="s">
        <v>128</v>
      </c>
      <c r="B24" s="5" t="n">
        <v>43520</v>
      </c>
      <c r="C24" s="6" t="n">
        <v>43520</v>
      </c>
      <c r="F24" s="6" t="n">
        <v>778</v>
      </c>
      <c r="H24" s="6" t="n">
        <v>381457</v>
      </c>
      <c r="J24" s="6" t="n">
        <v>-102343</v>
      </c>
      <c r="L24" s="6" t="n">
        <v>-236372</v>
      </c>
    </row>
    <row r="25" spans="1:14">
      <c r="A25" s="4" t="s">
        <v>129</v>
      </c>
      <c r="F25" s="5" t="n">
        <v>80709970</v>
      </c>
    </row>
    <row r="26" spans="1:14">
      <c r="A26" s="4" t="s">
        <v>130</v>
      </c>
      <c r="D26" s="6" t="n">
        <v>4564</v>
      </c>
      <c r="M26" s="6" t="n">
        <v>4564</v>
      </c>
    </row>
    <row r="27" spans="1:14">
      <c r="A27" s="4" t="s">
        <v>131</v>
      </c>
      <c r="B27" s="5" t="n">
        <v>48084</v>
      </c>
      <c r="E27" s="6" t="n">
        <v>778</v>
      </c>
      <c r="G27" s="5" t="n">
        <v>381457</v>
      </c>
      <c r="I27" s="5" t="n">
        <v>-102343</v>
      </c>
      <c r="K27" s="5" t="n">
        <v>-231808</v>
      </c>
    </row>
    <row r="28" spans="1:14">
      <c r="A28" s="4" t="s">
        <v>118</v>
      </c>
      <c r="B28" s="6" t="n">
        <v>166</v>
      </c>
      <c r="E28" s="6" t="n">
        <v>1</v>
      </c>
      <c r="G28" s="5" t="n">
        <v>165</v>
      </c>
    </row>
    <row r="29" spans="1:14">
      <c r="A29" s="4" t="s">
        <v>119</v>
      </c>
      <c r="B29" s="5" t="n">
        <v>90011</v>
      </c>
      <c r="E29" s="5" t="n">
        <v>90011</v>
      </c>
    </row>
    <row r="30" spans="1:14">
      <c r="A30" s="4" t="s">
        <v>120</v>
      </c>
      <c r="E30" s="5" t="n">
        <v>50751</v>
      </c>
    </row>
    <row r="31" spans="1:14">
      <c r="A31" s="4" t="s">
        <v>121</v>
      </c>
      <c r="E31" s="5" t="n">
        <v>32665</v>
      </c>
    </row>
    <row r="32" spans="1:14">
      <c r="A32" s="4" t="s">
        <v>122</v>
      </c>
      <c r="E32" s="5" t="n">
        <v>735987</v>
      </c>
    </row>
    <row r="33" spans="1:14">
      <c r="A33" s="4" t="s">
        <v>123</v>
      </c>
      <c r="E33" s="5" t="n">
        <v>95946</v>
      </c>
    </row>
    <row r="34" spans="1:14">
      <c r="A34" s="4" t="s">
        <v>124</v>
      </c>
      <c r="B34" s="6" t="n">
        <v>2662</v>
      </c>
      <c r="G34" s="5" t="n">
        <v>3318</v>
      </c>
      <c r="I34" s="5" t="n">
        <v>-656</v>
      </c>
    </row>
    <row r="35" spans="1:14">
      <c r="A35" s="4" t="s">
        <v>125</v>
      </c>
      <c r="B35" s="5" t="n">
        <v>-5393</v>
      </c>
      <c r="I35" s="5" t="n">
        <v>-5393</v>
      </c>
    </row>
    <row r="36" spans="1:14">
      <c r="A36" s="4" t="s">
        <v>132</v>
      </c>
      <c r="B36" s="5" t="n">
        <v>-16</v>
      </c>
      <c r="N36" s="6" t="n">
        <v>-16</v>
      </c>
    </row>
    <row r="37" spans="1:14">
      <c r="A37" s="4" t="s">
        <v>93</v>
      </c>
      <c r="B37" s="5" t="n">
        <v>15444</v>
      </c>
      <c r="K37" s="5" t="n">
        <v>15444</v>
      </c>
    </row>
    <row r="38" spans="1:14">
      <c r="A38" s="4" t="s">
        <v>133</v>
      </c>
      <c r="B38" s="6" t="n">
        <v>60947</v>
      </c>
      <c r="E38" s="6" t="n">
        <v>779</v>
      </c>
      <c r="G38" s="6" t="n">
        <v>384940</v>
      </c>
      <c r="I38" s="6" t="n">
        <v>-108392</v>
      </c>
      <c r="K38" s="6" t="n">
        <v>-216364</v>
      </c>
      <c r="N38" s="6" t="n">
        <v>-16</v>
      </c>
    </row>
    <row r="39" spans="1:14">
      <c r="A39" s="4" t="s">
        <v>134</v>
      </c>
      <c r="E39" s="5" t="n">
        <v>817153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5</v>
      </c>
      <c r="D2" s="2" t="s">
        <v>79</v>
      </c>
    </row>
    <row r="3" spans="1:4">
      <c r="A3" s="3" t="s">
        <v>449</v>
      </c>
    </row>
    <row r="4" spans="1:4">
      <c r="A4" s="4" t="s">
        <v>450</v>
      </c>
      <c r="B4" s="6" t="n">
        <v>3318</v>
      </c>
      <c r="C4" s="6" t="n">
        <v>2874</v>
      </c>
      <c r="D4" s="6" t="n">
        <v>1783</v>
      </c>
    </row>
    <row r="5" spans="1:4">
      <c r="A5" s="4" t="s">
        <v>377</v>
      </c>
    </row>
    <row r="6" spans="1:4">
      <c r="A6" s="3" t="s">
        <v>449</v>
      </c>
    </row>
    <row r="7" spans="1:4">
      <c r="A7" s="4" t="s">
        <v>450</v>
      </c>
      <c r="B7" s="5" t="n">
        <v>327</v>
      </c>
      <c r="C7" s="5" t="n">
        <v>304</v>
      </c>
      <c r="D7" s="5" t="n">
        <v>186</v>
      </c>
    </row>
    <row r="8" spans="1:4">
      <c r="A8" s="4" t="s">
        <v>451</v>
      </c>
    </row>
    <row r="9" spans="1:4">
      <c r="A9" s="3" t="s">
        <v>449</v>
      </c>
    </row>
    <row r="10" spans="1:4">
      <c r="A10" s="4" t="s">
        <v>450</v>
      </c>
      <c r="B10" s="5" t="n">
        <v>469</v>
      </c>
      <c r="C10" s="5" t="n">
        <v>374</v>
      </c>
      <c r="D10" s="5" t="n">
        <v>246</v>
      </c>
    </row>
    <row r="11" spans="1:4">
      <c r="A11" s="4" t="s">
        <v>452</v>
      </c>
    </row>
    <row r="12" spans="1:4">
      <c r="A12" s="3" t="s">
        <v>449</v>
      </c>
    </row>
    <row r="13" spans="1:4">
      <c r="A13" s="4" t="s">
        <v>450</v>
      </c>
      <c r="B13" s="6" t="n">
        <v>2522</v>
      </c>
      <c r="C13" s="6" t="n">
        <v>2196</v>
      </c>
      <c r="D13" s="6" t="n">
        <v>13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453</v>
      </c>
      <c r="B1" s="2" t="s">
        <v>1</v>
      </c>
    </row>
    <row r="2" spans="1:4">
      <c r="B2" s="2" t="s">
        <v>2</v>
      </c>
      <c r="C2" s="2" t="s">
        <v>35</v>
      </c>
      <c r="D2" s="2" t="s">
        <v>79</v>
      </c>
    </row>
    <row r="3" spans="1:4">
      <c r="A3" s="3" t="s">
        <v>167</v>
      </c>
    </row>
    <row r="4" spans="1:4">
      <c r="A4" s="4" t="s">
        <v>454</v>
      </c>
      <c r="B4" s="4" t="s">
        <v>455</v>
      </c>
      <c r="C4" s="4" t="s">
        <v>456</v>
      </c>
      <c r="D4" s="4" t="s">
        <v>457</v>
      </c>
    </row>
    <row r="5" spans="1:4">
      <c r="A5" s="4" t="s">
        <v>458</v>
      </c>
      <c r="B5" s="4" t="s">
        <v>459</v>
      </c>
      <c r="C5" s="4" t="s">
        <v>460</v>
      </c>
      <c r="D5" s="4" t="s">
        <v>461</v>
      </c>
    </row>
    <row r="6" spans="1:4">
      <c r="A6" s="4" t="s">
        <v>462</v>
      </c>
      <c r="B6" s="4" t="s">
        <v>455</v>
      </c>
      <c r="C6" s="4" t="s">
        <v>463</v>
      </c>
      <c r="D6" s="4" t="s">
        <v>464</v>
      </c>
    </row>
    <row r="7" spans="1:4">
      <c r="A7" s="4" t="s">
        <v>465</v>
      </c>
      <c r="B7" s="4" t="s">
        <v>455</v>
      </c>
      <c r="C7" s="4" t="s">
        <v>455</v>
      </c>
      <c r="D7" s="4" t="s">
        <v>455</v>
      </c>
    </row>
    <row r="8" spans="1:4">
      <c r="A8" s="4" t="s">
        <v>466</v>
      </c>
      <c r="B8" s="6" t="n">
        <v>0</v>
      </c>
      <c r="C8" s="7" t="n">
        <v>2.06</v>
      </c>
      <c r="D8" s="7" t="n">
        <v>1.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67</v>
      </c>
      <c r="B1" s="2" t="s">
        <v>1</v>
      </c>
    </row>
    <row r="2" spans="1:4">
      <c r="B2" s="2" t="s">
        <v>2</v>
      </c>
      <c r="C2" s="2" t="s">
        <v>35</v>
      </c>
      <c r="D2" s="2" t="s">
        <v>79</v>
      </c>
    </row>
    <row r="3" spans="1:4">
      <c r="A3" s="3" t="s">
        <v>468</v>
      </c>
    </row>
    <row r="4" spans="1:4">
      <c r="A4" s="4" t="s">
        <v>469</v>
      </c>
      <c r="B4" s="5" t="n">
        <v>1021314</v>
      </c>
      <c r="C4" s="5" t="n">
        <v>1960279</v>
      </c>
      <c r="D4" s="5" t="n">
        <v>1774552</v>
      </c>
    </row>
    <row r="5" spans="1:4">
      <c r="A5" s="4" t="s">
        <v>470</v>
      </c>
      <c r="B5" s="5" t="n">
        <v>0</v>
      </c>
      <c r="C5" s="5" t="n">
        <v>30750</v>
      </c>
      <c r="D5" s="5" t="n">
        <v>373187</v>
      </c>
    </row>
    <row r="6" spans="1:4">
      <c r="A6" s="4" t="s">
        <v>471</v>
      </c>
      <c r="B6" s="5" t="n">
        <v>-7480</v>
      </c>
      <c r="C6" s="5" t="n">
        <v>-37412</v>
      </c>
      <c r="D6" s="5" t="n">
        <v>-63700</v>
      </c>
    </row>
    <row r="7" spans="1:4">
      <c r="A7" s="4" t="s">
        <v>472</v>
      </c>
      <c r="B7" s="5" t="n">
        <v>-90011</v>
      </c>
      <c r="C7" s="5" t="n">
        <v>-932303</v>
      </c>
      <c r="D7" s="5" t="n">
        <v>-123760</v>
      </c>
    </row>
    <row r="8" spans="1:4">
      <c r="A8" s="4" t="s">
        <v>473</v>
      </c>
      <c r="B8" s="5" t="n">
        <v>923823</v>
      </c>
      <c r="C8" s="5" t="n">
        <v>1021314</v>
      </c>
      <c r="D8" s="5" t="n">
        <v>1960279</v>
      </c>
    </row>
    <row r="9" spans="1:4">
      <c r="A9" s="4" t="s">
        <v>474</v>
      </c>
      <c r="B9" s="5" t="n">
        <v>817573</v>
      </c>
    </row>
    <row r="10" spans="1:4">
      <c r="A10" s="4" t="s">
        <v>475</v>
      </c>
      <c r="B10" s="7" t="n">
        <v>3.11</v>
      </c>
      <c r="C10" s="7" t="n">
        <v>3.78</v>
      </c>
      <c r="D10" s="7" t="n">
        <v>3.65</v>
      </c>
    </row>
    <row r="11" spans="1:4">
      <c r="A11" s="4" t="s">
        <v>476</v>
      </c>
      <c r="B11" s="5" t="n">
        <v>0</v>
      </c>
      <c r="C11" s="8" t="n">
        <v>4.96</v>
      </c>
      <c r="D11" s="8" t="n">
        <v>3.7</v>
      </c>
    </row>
    <row r="12" spans="1:4">
      <c r="A12" s="4" t="s">
        <v>477</v>
      </c>
      <c r="B12" s="8" t="n">
        <v>4.04</v>
      </c>
      <c r="C12" s="8" t="n">
        <v>4.71</v>
      </c>
      <c r="D12" s="8" t="n">
        <v>3.95</v>
      </c>
    </row>
    <row r="13" spans="1:4">
      <c r="A13" s="4" t="s">
        <v>478</v>
      </c>
      <c r="B13" s="8" t="n">
        <v>1.83</v>
      </c>
      <c r="C13" s="8" t="n">
        <v>4.51</v>
      </c>
      <c r="D13" s="8" t="n">
        <v>1.66</v>
      </c>
    </row>
    <row r="14" spans="1:4">
      <c r="A14" s="4" t="s">
        <v>479</v>
      </c>
      <c r="B14" s="8" t="n">
        <v>3.23</v>
      </c>
      <c r="C14" s="7" t="n">
        <v>3.11</v>
      </c>
      <c r="D14" s="7" t="n">
        <v>3.78</v>
      </c>
    </row>
    <row r="15" spans="1:4">
      <c r="A15" s="4" t="s">
        <v>480</v>
      </c>
      <c r="B15" s="7" t="n">
        <v>3.16</v>
      </c>
    </row>
    <row r="16" spans="1:4">
      <c r="A16" s="4" t="s">
        <v>481</v>
      </c>
      <c r="B16" s="4" t="s">
        <v>482</v>
      </c>
    </row>
    <row r="17" spans="1:4">
      <c r="A17" s="4" t="s">
        <v>483</v>
      </c>
      <c r="B17" s="4" t="s">
        <v>4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85</v>
      </c>
      <c r="B1" s="2" t="s">
        <v>1</v>
      </c>
    </row>
    <row r="2" spans="1:5">
      <c r="B2" s="2" t="s">
        <v>2</v>
      </c>
      <c r="C2" s="2" t="s">
        <v>35</v>
      </c>
      <c r="D2" s="2" t="s">
        <v>79</v>
      </c>
      <c r="E2" s="2" t="s">
        <v>414</v>
      </c>
    </row>
    <row r="3" spans="1:5">
      <c r="A3" s="3" t="s">
        <v>486</v>
      </c>
    </row>
    <row r="4" spans="1:5">
      <c r="A4" s="4" t="s">
        <v>487</v>
      </c>
      <c r="B4" s="5" t="n">
        <v>923823</v>
      </c>
      <c r="C4" s="5" t="n">
        <v>1021314</v>
      </c>
      <c r="D4" s="5" t="n">
        <v>1960279</v>
      </c>
      <c r="E4" s="5" t="n">
        <v>1774552</v>
      </c>
    </row>
    <row r="5" spans="1:5">
      <c r="A5" s="4" t="s">
        <v>488</v>
      </c>
      <c r="B5" s="4" t="s">
        <v>482</v>
      </c>
    </row>
    <row r="6" spans="1:5">
      <c r="A6" s="4" t="s">
        <v>489</v>
      </c>
      <c r="B6" s="7" t="n">
        <v>3.23</v>
      </c>
    </row>
    <row r="7" spans="1:5">
      <c r="A7" s="4" t="s">
        <v>438</v>
      </c>
      <c r="B7" s="5" t="n">
        <v>817573</v>
      </c>
      <c r="C7" s="5" t="n">
        <v>832376</v>
      </c>
      <c r="D7" s="5" t="n">
        <v>1685732</v>
      </c>
    </row>
    <row r="8" spans="1:5">
      <c r="A8" s="4" t="s">
        <v>480</v>
      </c>
      <c r="B8" s="7" t="n">
        <v>3.16</v>
      </c>
    </row>
    <row r="9" spans="1:5">
      <c r="A9" s="4" t="s">
        <v>490</v>
      </c>
    </row>
    <row r="10" spans="1:5">
      <c r="A10" s="3" t="s">
        <v>486</v>
      </c>
    </row>
    <row r="11" spans="1:5">
      <c r="A11" s="4" t="s">
        <v>491</v>
      </c>
      <c r="B11" s="5" t="n">
        <v>2</v>
      </c>
    </row>
    <row r="12" spans="1:5">
      <c r="A12" s="4" t="s">
        <v>492</v>
      </c>
      <c r="B12" s="7" t="n">
        <v>3.49</v>
      </c>
    </row>
    <row r="13" spans="1:5">
      <c r="A13" s="4" t="s">
        <v>487</v>
      </c>
      <c r="B13" s="5" t="n">
        <v>431813</v>
      </c>
    </row>
    <row r="14" spans="1:5">
      <c r="A14" s="4" t="s">
        <v>488</v>
      </c>
      <c r="B14" s="4" t="s">
        <v>493</v>
      </c>
    </row>
    <row r="15" spans="1:5">
      <c r="A15" s="4" t="s">
        <v>489</v>
      </c>
      <c r="B15" s="7" t="n">
        <v>2.58</v>
      </c>
    </row>
    <row r="16" spans="1:5">
      <c r="A16" s="4" t="s">
        <v>438</v>
      </c>
      <c r="B16" s="5" t="n">
        <v>431813</v>
      </c>
    </row>
    <row r="17" spans="1:5">
      <c r="A17" s="4" t="s">
        <v>480</v>
      </c>
      <c r="B17" s="7" t="n">
        <v>2.58</v>
      </c>
    </row>
    <row r="18" spans="1:5">
      <c r="A18" s="4" t="s">
        <v>494</v>
      </c>
    </row>
    <row r="19" spans="1:5">
      <c r="A19" s="3" t="s">
        <v>486</v>
      </c>
    </row>
    <row r="20" spans="1:5">
      <c r="A20" s="4" t="s">
        <v>491</v>
      </c>
      <c r="B20" s="8" t="n">
        <v>3.5</v>
      </c>
    </row>
    <row r="21" spans="1:5">
      <c r="A21" s="4" t="s">
        <v>492</v>
      </c>
      <c r="B21" s="7" t="n">
        <v>4.99</v>
      </c>
    </row>
    <row r="22" spans="1:5">
      <c r="A22" s="4" t="s">
        <v>487</v>
      </c>
      <c r="B22" s="5" t="n">
        <v>492010</v>
      </c>
    </row>
    <row r="23" spans="1:5">
      <c r="A23" s="4" t="s">
        <v>488</v>
      </c>
      <c r="B23" s="4" t="s">
        <v>495</v>
      </c>
    </row>
    <row r="24" spans="1:5">
      <c r="A24" s="4" t="s">
        <v>489</v>
      </c>
      <c r="B24" s="7" t="n">
        <v>3.8</v>
      </c>
    </row>
    <row r="25" spans="1:5">
      <c r="A25" s="4" t="s">
        <v>438</v>
      </c>
      <c r="B25" s="5" t="n">
        <v>385760</v>
      </c>
    </row>
    <row r="26" spans="1:5">
      <c r="A26" s="4" t="s">
        <v>480</v>
      </c>
      <c r="B26" s="7" t="n">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5</v>
      </c>
      <c r="D2" s="2" t="s">
        <v>79</v>
      </c>
    </row>
    <row r="3" spans="1:4">
      <c r="A3" s="3" t="s">
        <v>416</v>
      </c>
    </row>
    <row r="4" spans="1:4">
      <c r="A4" s="4" t="s">
        <v>497</v>
      </c>
      <c r="B4" s="5" t="n">
        <v>1082909</v>
      </c>
      <c r="C4" s="5" t="n">
        <v>689242</v>
      </c>
      <c r="D4" s="5" t="n">
        <v>423250</v>
      </c>
    </row>
    <row r="5" spans="1:4">
      <c r="A5" s="4" t="s">
        <v>470</v>
      </c>
      <c r="B5" s="5" t="n">
        <v>842546</v>
      </c>
      <c r="C5" s="5" t="n">
        <v>665623</v>
      </c>
      <c r="D5" s="5" t="n">
        <v>573461</v>
      </c>
    </row>
    <row r="6" spans="1:4">
      <c r="A6" s="4" t="s">
        <v>498</v>
      </c>
      <c r="B6" s="5" t="n">
        <v>-419452</v>
      </c>
      <c r="C6" s="5" t="n">
        <v>-251956</v>
      </c>
      <c r="D6" s="5" t="n">
        <v>-292469</v>
      </c>
    </row>
    <row r="7" spans="1:4">
      <c r="A7" s="4" t="s">
        <v>499</v>
      </c>
      <c r="B7" s="5" t="n">
        <v>-151003</v>
      </c>
      <c r="C7" s="5" t="n">
        <v>-20000</v>
      </c>
      <c r="D7" s="5" t="n">
        <v>-15000</v>
      </c>
    </row>
    <row r="8" spans="1:4">
      <c r="A8" s="4" t="s">
        <v>500</v>
      </c>
      <c r="B8" s="5" t="n">
        <v>1355000</v>
      </c>
      <c r="C8" s="5" t="n">
        <v>1082909</v>
      </c>
      <c r="D8" s="5" t="n">
        <v>689242</v>
      </c>
    </row>
    <row r="9" spans="1:4">
      <c r="A9" s="4" t="s">
        <v>501</v>
      </c>
      <c r="B9" s="7" t="n">
        <v>4.57</v>
      </c>
      <c r="C9" s="7" t="n">
        <v>3.94</v>
      </c>
      <c r="D9" s="7" t="n">
        <v>3.91</v>
      </c>
    </row>
    <row r="10" spans="1:4">
      <c r="A10" s="4" t="s">
        <v>502</v>
      </c>
      <c r="B10" s="8" t="n">
        <v>4.53</v>
      </c>
      <c r="C10" s="8" t="n">
        <v>5.02</v>
      </c>
      <c r="D10" s="8" t="n">
        <v>3.75</v>
      </c>
    </row>
    <row r="11" spans="1:4">
      <c r="A11" s="4" t="s">
        <v>503</v>
      </c>
      <c r="B11" s="8" t="n">
        <v>4.44</v>
      </c>
      <c r="C11" s="5" t="n">
        <v>4</v>
      </c>
      <c r="D11" s="8" t="n">
        <v>3.5</v>
      </c>
    </row>
    <row r="12" spans="1:4">
      <c r="A12" s="4" t="s">
        <v>504</v>
      </c>
      <c r="B12" s="8" t="n">
        <v>4.77</v>
      </c>
      <c r="C12" s="8" t="n">
        <v>4.96</v>
      </c>
      <c r="D12" s="8" t="n">
        <v>4.11</v>
      </c>
    </row>
    <row r="13" spans="1:4">
      <c r="A13" s="4" t="s">
        <v>505</v>
      </c>
      <c r="B13" s="7" t="n">
        <v>4.71</v>
      </c>
      <c r="C13" s="7" t="n">
        <v>4.57</v>
      </c>
      <c r="D13" s="7" t="n">
        <v>3.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5</v>
      </c>
      <c r="D2" s="2" t="s">
        <v>79</v>
      </c>
    </row>
    <row r="3" spans="1:4">
      <c r="A3" s="3" t="s">
        <v>416</v>
      </c>
    </row>
    <row r="4" spans="1:4">
      <c r="A4" s="4" t="s">
        <v>497</v>
      </c>
      <c r="B4" s="5" t="n">
        <v>86419</v>
      </c>
      <c r="C4" s="5" t="n">
        <v>158086</v>
      </c>
      <c r="D4" s="5" t="n">
        <v>299500</v>
      </c>
    </row>
    <row r="5" spans="1:4">
      <c r="A5" s="4" t="s">
        <v>470</v>
      </c>
      <c r="B5" s="5" t="n">
        <v>36500</v>
      </c>
      <c r="C5" s="5" t="n">
        <v>54500</v>
      </c>
      <c r="D5" s="5" t="n">
        <v>38500</v>
      </c>
    </row>
    <row r="6" spans="1:4">
      <c r="A6" s="4" t="s">
        <v>498</v>
      </c>
      <c r="B6" s="5" t="n">
        <v>-50751</v>
      </c>
      <c r="C6" s="5" t="n">
        <v>-126167</v>
      </c>
      <c r="D6" s="5" t="n">
        <v>-179914</v>
      </c>
    </row>
    <row r="7" spans="1:4">
      <c r="A7" s="4" t="s">
        <v>499</v>
      </c>
      <c r="B7" s="5" t="n">
        <v>0</v>
      </c>
      <c r="C7" s="5" t="n">
        <v>0</v>
      </c>
      <c r="D7" s="5" t="n">
        <v>0</v>
      </c>
    </row>
    <row r="8" spans="1:4">
      <c r="A8" s="4" t="s">
        <v>500</v>
      </c>
      <c r="B8" s="5" t="n">
        <v>72168</v>
      </c>
      <c r="C8" s="5" t="n">
        <v>86419</v>
      </c>
      <c r="D8" s="5" t="n">
        <v>158086</v>
      </c>
    </row>
    <row r="9" spans="1:4">
      <c r="A9" s="4" t="s">
        <v>501</v>
      </c>
      <c r="B9" s="7" t="n">
        <v>4.36</v>
      </c>
      <c r="C9" s="7" t="n">
        <v>3.92</v>
      </c>
      <c r="D9" s="7" t="n">
        <v>3.79</v>
      </c>
    </row>
    <row r="10" spans="1:4">
      <c r="A10" s="4" t="s">
        <v>502</v>
      </c>
      <c r="B10" s="8" t="n">
        <v>4.57</v>
      </c>
      <c r="C10" s="8" t="n">
        <v>4.96</v>
      </c>
      <c r="D10" s="8" t="n">
        <v>3.74</v>
      </c>
    </row>
    <row r="11" spans="1:4">
      <c r="A11" s="4" t="s">
        <v>503</v>
      </c>
      <c r="B11" s="8" t="n">
        <v>4.18</v>
      </c>
      <c r="C11" s="8" t="n">
        <v>4.07</v>
      </c>
      <c r="D11" s="8" t="n">
        <v>3.66</v>
      </c>
    </row>
    <row r="12" spans="1:4">
      <c r="A12" s="4" t="s">
        <v>504</v>
      </c>
      <c r="B12" s="5" t="n">
        <v>0</v>
      </c>
      <c r="C12" s="5" t="n">
        <v>0</v>
      </c>
      <c r="D12" s="5" t="n">
        <v>0</v>
      </c>
    </row>
    <row r="13" spans="1:4">
      <c r="A13" s="4" t="s">
        <v>505</v>
      </c>
      <c r="B13" s="7" t="n">
        <v>4.59</v>
      </c>
      <c r="C13" s="7" t="n">
        <v>4.36</v>
      </c>
      <c r="D13" s="7" t="n">
        <v>3.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5</v>
      </c>
      <c r="D2" s="2" t="s">
        <v>79</v>
      </c>
    </row>
    <row r="3" spans="1:4">
      <c r="A3" s="3" t="s">
        <v>416</v>
      </c>
    </row>
    <row r="4" spans="1:4">
      <c r="A4" s="4" t="s">
        <v>497</v>
      </c>
      <c r="B4" s="5" t="n">
        <v>39664</v>
      </c>
      <c r="C4" s="5" t="n">
        <v>90831</v>
      </c>
      <c r="D4" s="5" t="n">
        <v>182500</v>
      </c>
    </row>
    <row r="5" spans="1:4">
      <c r="A5" s="4" t="s">
        <v>470</v>
      </c>
      <c r="B5" s="5" t="n">
        <v>5500</v>
      </c>
      <c r="C5" s="5" t="n">
        <v>11500</v>
      </c>
      <c r="D5" s="5" t="n">
        <v>22500</v>
      </c>
    </row>
    <row r="6" spans="1:4">
      <c r="A6" s="4" t="s">
        <v>498</v>
      </c>
      <c r="B6" s="5" t="n">
        <v>-32665</v>
      </c>
      <c r="C6" s="5" t="n">
        <v>-20999</v>
      </c>
      <c r="D6" s="5" t="n">
        <v>-97428</v>
      </c>
    </row>
    <row r="7" spans="1:4">
      <c r="A7" s="4" t="s">
        <v>499</v>
      </c>
      <c r="B7" s="5" t="n">
        <v>0</v>
      </c>
      <c r="C7" s="5" t="n">
        <v>-41668</v>
      </c>
      <c r="D7" s="5" t="n">
        <v>-16741</v>
      </c>
    </row>
    <row r="8" spans="1:4">
      <c r="A8" s="4" t="s">
        <v>500</v>
      </c>
      <c r="B8" s="5" t="n">
        <v>12499</v>
      </c>
      <c r="C8" s="5" t="n">
        <v>39664</v>
      </c>
      <c r="D8" s="5" t="n">
        <v>90831</v>
      </c>
    </row>
    <row r="9" spans="1:4">
      <c r="A9" s="4" t="s">
        <v>501</v>
      </c>
      <c r="B9" s="7" t="n">
        <v>3.98</v>
      </c>
      <c r="C9" s="7" t="n">
        <v>3.81</v>
      </c>
      <c r="D9" s="7" t="n">
        <v>3.88</v>
      </c>
    </row>
    <row r="10" spans="1:4">
      <c r="A10" s="4" t="s">
        <v>502</v>
      </c>
      <c r="B10" s="8" t="n">
        <v>4.04</v>
      </c>
      <c r="C10" s="8" t="n">
        <v>4.96</v>
      </c>
      <c r="D10" s="8" t="n">
        <v>3.61</v>
      </c>
    </row>
    <row r="11" spans="1:4">
      <c r="A11" s="4" t="s">
        <v>503</v>
      </c>
      <c r="B11" s="8" t="n">
        <v>3.91</v>
      </c>
      <c r="C11" s="8" t="n">
        <v>4.08</v>
      </c>
      <c r="D11" s="8" t="n">
        <v>3.88</v>
      </c>
    </row>
    <row r="12" spans="1:4">
      <c r="A12" s="4" t="s">
        <v>504</v>
      </c>
      <c r="B12" s="5" t="n">
        <v>0</v>
      </c>
      <c r="C12" s="8" t="n">
        <v>3.83</v>
      </c>
      <c r="D12" s="8" t="n">
        <v>3.88</v>
      </c>
    </row>
    <row r="13" spans="1:4">
      <c r="A13" s="4" t="s">
        <v>505</v>
      </c>
      <c r="B13" s="7" t="n">
        <v>4.2</v>
      </c>
      <c r="C13" s="7" t="n">
        <v>3.98</v>
      </c>
      <c r="D13" s="7" t="n">
        <v>3.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5</v>
      </c>
      <c r="D2" s="2" t="s">
        <v>79</v>
      </c>
    </row>
    <row r="3" spans="1:4">
      <c r="A3" s="3" t="s">
        <v>416</v>
      </c>
    </row>
    <row r="4" spans="1:4">
      <c r="A4" s="4" t="s">
        <v>497</v>
      </c>
      <c r="B4" s="5" t="n">
        <v>193110</v>
      </c>
      <c r="C4" s="5" t="n">
        <v>121500</v>
      </c>
      <c r="D4" s="5" t="n">
        <v>0</v>
      </c>
    </row>
    <row r="5" spans="1:4">
      <c r="A5" s="4" t="s">
        <v>470</v>
      </c>
      <c r="B5" s="5" t="n">
        <v>153723</v>
      </c>
      <c r="C5" s="5" t="n">
        <v>112112</v>
      </c>
      <c r="D5" s="5" t="n">
        <v>141500</v>
      </c>
    </row>
    <row r="6" spans="1:4">
      <c r="A6" s="4" t="s">
        <v>498</v>
      </c>
      <c r="B6" s="5" t="n">
        <v>-77874</v>
      </c>
      <c r="C6" s="5" t="n">
        <v>0</v>
      </c>
      <c r="D6" s="5" t="n">
        <v>-20000</v>
      </c>
    </row>
    <row r="7" spans="1:4">
      <c r="A7" s="4" t="s">
        <v>499</v>
      </c>
      <c r="B7" s="5" t="n">
        <v>-13333</v>
      </c>
      <c r="C7" s="5" t="n">
        <v>-40502</v>
      </c>
      <c r="D7" s="5" t="n">
        <v>0</v>
      </c>
    </row>
    <row r="8" spans="1:4">
      <c r="A8" s="4" t="s">
        <v>500</v>
      </c>
      <c r="B8" s="5" t="n">
        <v>255626</v>
      </c>
      <c r="C8" s="5" t="n">
        <v>193110</v>
      </c>
      <c r="D8" s="5" t="n">
        <v>121500</v>
      </c>
    </row>
    <row r="9" spans="1:4">
      <c r="A9" s="4" t="s">
        <v>501</v>
      </c>
      <c r="B9" s="7" t="n">
        <v>4.39</v>
      </c>
      <c r="C9" s="7" t="n">
        <v>3.61</v>
      </c>
      <c r="D9" s="6" t="n">
        <v>0</v>
      </c>
    </row>
    <row r="10" spans="1:4">
      <c r="A10" s="4" t="s">
        <v>502</v>
      </c>
      <c r="B10" s="8" t="n">
        <v>4.04</v>
      </c>
      <c r="C10" s="8" t="n">
        <v>4.96</v>
      </c>
      <c r="D10" s="8" t="n">
        <v>3.61</v>
      </c>
    </row>
    <row r="11" spans="1:4">
      <c r="A11" s="4" t="s">
        <v>503</v>
      </c>
      <c r="B11" s="8" t="n">
        <v>4.26</v>
      </c>
      <c r="C11" s="5" t="n">
        <v>0</v>
      </c>
      <c r="D11" s="8" t="n">
        <v>3.61</v>
      </c>
    </row>
    <row r="12" spans="1:4">
      <c r="A12" s="4" t="s">
        <v>504</v>
      </c>
      <c r="B12" s="8" t="n">
        <v>4.5</v>
      </c>
      <c r="C12" s="8" t="n">
        <v>3.61</v>
      </c>
      <c r="D12" s="5" t="n">
        <v>0</v>
      </c>
    </row>
    <row r="13" spans="1:4">
      <c r="A13" s="4" t="s">
        <v>505</v>
      </c>
      <c r="B13" s="7" t="n">
        <v>4.22</v>
      </c>
      <c r="C13" s="7" t="n">
        <v>4.39</v>
      </c>
      <c r="D13" s="7" t="n">
        <v>3.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5</v>
      </c>
      <c r="D2" s="2" t="s">
        <v>79</v>
      </c>
    </row>
    <row r="3" spans="1:4">
      <c r="A3" s="3" t="s">
        <v>171</v>
      </c>
    </row>
    <row r="4" spans="1:4">
      <c r="A4" s="4" t="s">
        <v>510</v>
      </c>
      <c r="D4" s="6" t="n">
        <v>33</v>
      </c>
    </row>
    <row r="5" spans="1:4">
      <c r="A5" s="4" t="s">
        <v>511</v>
      </c>
      <c r="B5" s="6" t="n">
        <v>1115</v>
      </c>
      <c r="C5" s="6" t="n">
        <v>636</v>
      </c>
      <c r="D5" s="6" t="n">
        <v>6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5</v>
      </c>
    </row>
    <row r="2" spans="1:3">
      <c r="A2" s="3" t="s">
        <v>513</v>
      </c>
    </row>
    <row r="3" spans="1:3">
      <c r="A3" s="4" t="s">
        <v>514</v>
      </c>
      <c r="B3" s="6" t="n">
        <v>14135</v>
      </c>
      <c r="C3" s="6" t="n">
        <v>9307</v>
      </c>
    </row>
    <row r="4" spans="1:3">
      <c r="A4" s="4" t="s">
        <v>515</v>
      </c>
      <c r="B4" s="5" t="n">
        <v>-277</v>
      </c>
      <c r="C4" s="5" t="n">
        <v>-270</v>
      </c>
    </row>
    <row r="5" spans="1:3">
      <c r="A5" s="4" t="s">
        <v>516</v>
      </c>
      <c r="B5" s="5" t="n">
        <v>-10670</v>
      </c>
      <c r="C5" s="5" t="n">
        <v>-7648</v>
      </c>
    </row>
    <row r="6" spans="1:3">
      <c r="A6" s="4" t="s">
        <v>517</v>
      </c>
      <c r="B6" s="5" t="n">
        <v>458</v>
      </c>
      <c r="C6" s="5" t="n">
        <v>458</v>
      </c>
    </row>
    <row r="7" spans="1:3">
      <c r="A7" s="4" t="s">
        <v>518</v>
      </c>
      <c r="B7" s="5" t="n">
        <v>-458</v>
      </c>
      <c r="C7" s="5" t="n">
        <v>-458</v>
      </c>
    </row>
    <row r="8" spans="1:3">
      <c r="A8" s="4" t="s">
        <v>38</v>
      </c>
      <c r="B8" s="6" t="n">
        <v>3188</v>
      </c>
      <c r="C8" s="6" t="n">
        <v>13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5</v>
      </c>
      <c r="B1" s="2" t="s">
        <v>1</v>
      </c>
    </row>
    <row r="2" spans="1:4">
      <c r="B2" s="2" t="s">
        <v>2</v>
      </c>
      <c r="C2" s="2" t="s">
        <v>35</v>
      </c>
      <c r="D2" s="2" t="s">
        <v>79</v>
      </c>
    </row>
    <row r="3" spans="1:4">
      <c r="A3" s="3" t="s">
        <v>136</v>
      </c>
    </row>
    <row r="4" spans="1:4">
      <c r="A4" s="4" t="s">
        <v>93</v>
      </c>
      <c r="B4" s="6" t="n">
        <v>15444</v>
      </c>
      <c r="C4" s="6" t="n">
        <v>-8057</v>
      </c>
      <c r="D4" s="6" t="n">
        <v>5837</v>
      </c>
    </row>
    <row r="5" spans="1:4">
      <c r="A5" s="3" t="s">
        <v>137</v>
      </c>
    </row>
    <row r="6" spans="1:4">
      <c r="A6" s="4" t="s">
        <v>138</v>
      </c>
      <c r="B6" s="5" t="n">
        <v>3706</v>
      </c>
      <c r="C6" s="5" t="n">
        <v>2741</v>
      </c>
      <c r="D6" s="5" t="n">
        <v>2303</v>
      </c>
    </row>
    <row r="7" spans="1:4">
      <c r="A7" s="4" t="s">
        <v>139</v>
      </c>
      <c r="B7" s="5" t="n">
        <v>3318</v>
      </c>
      <c r="C7" s="5" t="n">
        <v>2874</v>
      </c>
      <c r="D7" s="5" t="n">
        <v>1783</v>
      </c>
    </row>
    <row r="8" spans="1:4">
      <c r="A8" s="4" t="s">
        <v>140</v>
      </c>
      <c r="B8" s="5" t="n">
        <v>-4754</v>
      </c>
      <c r="C8" s="5" t="n">
        <v>18470</v>
      </c>
      <c r="D8" s="5" t="n">
        <v>3186</v>
      </c>
    </row>
    <row r="9" spans="1:4">
      <c r="A9" s="3" t="s">
        <v>141</v>
      </c>
    </row>
    <row r="10" spans="1:4">
      <c r="A10" s="4" t="s">
        <v>142</v>
      </c>
      <c r="B10" s="5" t="n">
        <v>-1376</v>
      </c>
      <c r="C10" s="5" t="n">
        <v>64</v>
      </c>
      <c r="D10" s="5" t="n">
        <v>-711</v>
      </c>
    </row>
    <row r="11" spans="1:4">
      <c r="A11" s="4" t="s">
        <v>143</v>
      </c>
      <c r="B11" s="5" t="n">
        <v>108</v>
      </c>
      <c r="C11" s="5" t="n">
        <v>-386</v>
      </c>
      <c r="D11" s="5" t="n">
        <v>79</v>
      </c>
    </row>
    <row r="12" spans="1:4">
      <c r="A12" s="4" t="s">
        <v>42</v>
      </c>
      <c r="B12" s="5" t="n">
        <v>-3139</v>
      </c>
    </row>
    <row r="13" spans="1:4">
      <c r="A13" s="4" t="s">
        <v>48</v>
      </c>
      <c r="B13" s="5" t="n">
        <v>-325</v>
      </c>
      <c r="C13" s="5" t="n">
        <v>645</v>
      </c>
      <c r="D13" s="5" t="n">
        <v>-15</v>
      </c>
    </row>
    <row r="14" spans="1:4">
      <c r="A14" s="4" t="s">
        <v>50</v>
      </c>
      <c r="B14" s="5" t="n">
        <v>1892</v>
      </c>
      <c r="C14" s="5" t="n">
        <v>1370</v>
      </c>
      <c r="D14" s="5" t="n">
        <v>3200</v>
      </c>
    </row>
    <row r="15" spans="1:4">
      <c r="A15" s="4" t="s">
        <v>144</v>
      </c>
      <c r="B15" s="5" t="n">
        <v>-195</v>
      </c>
    </row>
    <row r="16" spans="1:4">
      <c r="A16" s="4" t="s">
        <v>145</v>
      </c>
      <c r="B16" s="5" t="n">
        <v>1992</v>
      </c>
      <c r="C16" s="5" t="n">
        <v>483</v>
      </c>
      <c r="D16" s="5" t="n">
        <v>-411</v>
      </c>
    </row>
    <row r="17" spans="1:4">
      <c r="A17" s="4" t="s">
        <v>146</v>
      </c>
      <c r="B17" s="5" t="n">
        <v>16671</v>
      </c>
      <c r="C17" s="5" t="n">
        <v>18204</v>
      </c>
      <c r="D17" s="5" t="n">
        <v>15251</v>
      </c>
    </row>
    <row r="18" spans="1:4">
      <c r="A18" s="3" t="s">
        <v>147</v>
      </c>
    </row>
    <row r="19" spans="1:4">
      <c r="A19" s="4" t="s">
        <v>148</v>
      </c>
      <c r="B19" s="5" t="n">
        <v>-4179</v>
      </c>
      <c r="C19" s="5" t="n">
        <v>-3041</v>
      </c>
      <c r="D19" s="5" t="n">
        <v>-2136</v>
      </c>
    </row>
    <row r="20" spans="1:4">
      <c r="A20" s="4" t="s">
        <v>149</v>
      </c>
      <c r="B20" s="5" t="n">
        <v>-11773</v>
      </c>
      <c r="C20" s="5" t="n">
        <v>-8244</v>
      </c>
    </row>
    <row r="21" spans="1:4">
      <c r="A21" s="4" t="s">
        <v>150</v>
      </c>
      <c r="B21" s="5" t="n">
        <v>-15952</v>
      </c>
      <c r="C21" s="5" t="n">
        <v>-11285</v>
      </c>
      <c r="D21" s="5" t="n">
        <v>-2136</v>
      </c>
    </row>
    <row r="22" spans="1:4">
      <c r="A22" s="3" t="s">
        <v>151</v>
      </c>
    </row>
    <row r="23" spans="1:4">
      <c r="A23" s="4" t="s">
        <v>152</v>
      </c>
      <c r="B23" s="5" t="n">
        <v>166</v>
      </c>
      <c r="C23" s="5" t="n">
        <v>4206</v>
      </c>
      <c r="D23" s="5" t="n">
        <v>205</v>
      </c>
    </row>
    <row r="24" spans="1:4">
      <c r="A24" s="4" t="s">
        <v>153</v>
      </c>
      <c r="B24" s="5" t="n">
        <v>60</v>
      </c>
    </row>
    <row r="25" spans="1:4">
      <c r="A25" s="4" t="s">
        <v>154</v>
      </c>
      <c r="B25" s="5" t="n">
        <v>-45</v>
      </c>
    </row>
    <row r="26" spans="1:4">
      <c r="A26" s="4" t="s">
        <v>144</v>
      </c>
      <c r="B26" s="5" t="n">
        <v>-605</v>
      </c>
    </row>
    <row r="27" spans="1:4">
      <c r="A27" s="4" t="s">
        <v>155</v>
      </c>
      <c r="B27" s="5" t="n">
        <v>-6049</v>
      </c>
      <c r="C27" s="5" t="n">
        <v>-4573</v>
      </c>
      <c r="D27" s="5" t="n">
        <v>-15527</v>
      </c>
    </row>
    <row r="28" spans="1:4">
      <c r="A28" s="4" t="s">
        <v>156</v>
      </c>
      <c r="B28" s="5" t="n">
        <v>-6593</v>
      </c>
      <c r="C28" s="5" t="n">
        <v>-367</v>
      </c>
      <c r="D28" s="5" t="n">
        <v>-15322</v>
      </c>
    </row>
    <row r="29" spans="1:4">
      <c r="A29" s="4" t="s">
        <v>157</v>
      </c>
      <c r="B29" s="5" t="n">
        <v>-26</v>
      </c>
    </row>
    <row r="30" spans="1:4">
      <c r="A30" s="4" t="s">
        <v>158</v>
      </c>
      <c r="B30" s="5" t="n">
        <v>-5900</v>
      </c>
      <c r="C30" s="5" t="n">
        <v>6552</v>
      </c>
      <c r="D30" s="5" t="n">
        <v>-2207</v>
      </c>
    </row>
    <row r="31" spans="1:4">
      <c r="A31" s="4" t="s">
        <v>159</v>
      </c>
      <c r="B31" s="5" t="n">
        <v>33009</v>
      </c>
      <c r="C31" s="5" t="n">
        <v>26457</v>
      </c>
      <c r="D31" s="5" t="n">
        <v>28664</v>
      </c>
    </row>
    <row r="32" spans="1:4">
      <c r="A32" s="4" t="s">
        <v>160</v>
      </c>
      <c r="B32" s="6" t="n">
        <v>27109</v>
      </c>
      <c r="C32" s="6" t="n">
        <v>33009</v>
      </c>
      <c r="D32" s="6" t="n">
        <v>264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519</v>
      </c>
      <c r="B1" s="2" t="s">
        <v>1</v>
      </c>
    </row>
    <row r="2" spans="1:3">
      <c r="B2" s="2" t="s">
        <v>2</v>
      </c>
      <c r="C2" s="2" t="s">
        <v>35</v>
      </c>
    </row>
    <row r="3" spans="1:3">
      <c r="A3" s="3" t="s">
        <v>174</v>
      </c>
    </row>
    <row r="4" spans="1:3">
      <c r="A4" s="4" t="s">
        <v>520</v>
      </c>
      <c r="B4" s="4" t="s">
        <v>521</v>
      </c>
    </row>
    <row r="5" spans="1:3">
      <c r="A5" s="4" t="s">
        <v>522</v>
      </c>
      <c r="B5" s="6" t="n">
        <v>540</v>
      </c>
      <c r="C5" s="6" t="n">
        <v>540</v>
      </c>
    </row>
    <row r="6" spans="1:3">
      <c r="A6" s="4" t="s">
        <v>523</v>
      </c>
      <c r="B6" s="4" t="s">
        <v>11</v>
      </c>
      <c r="C6" s="4" t="s">
        <v>5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5</v>
      </c>
    </row>
    <row r="2" spans="1:3">
      <c r="A2" s="3" t="s">
        <v>526</v>
      </c>
    </row>
    <row r="3" spans="1:3">
      <c r="A3" s="4" t="s">
        <v>527</v>
      </c>
      <c r="B3" s="6" t="n">
        <v>2460</v>
      </c>
      <c r="C3" s="6" t="n">
        <v>2386</v>
      </c>
    </row>
    <row r="4" spans="1:3">
      <c r="A4" s="4" t="s">
        <v>528</v>
      </c>
      <c r="C4" s="5" t="n">
        <v>415</v>
      </c>
    </row>
    <row r="5" spans="1:3">
      <c r="A5" s="4" t="s">
        <v>529</v>
      </c>
      <c r="B5" s="5" t="n">
        <v>716</v>
      </c>
      <c r="C5" s="5" t="n">
        <v>421</v>
      </c>
    </row>
    <row r="6" spans="1:3">
      <c r="A6" s="4" t="s">
        <v>39</v>
      </c>
      <c r="B6" s="6" t="n">
        <v>3176</v>
      </c>
      <c r="C6" s="6" t="n">
        <v>32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5</v>
      </c>
    </row>
    <row r="2" spans="1:3">
      <c r="A2" s="3" t="s">
        <v>531</v>
      </c>
    </row>
    <row r="3" spans="1:3">
      <c r="A3" s="4" t="s">
        <v>532</v>
      </c>
      <c r="B3" s="6" t="n">
        <v>35777</v>
      </c>
      <c r="C3" s="6" t="n">
        <v>34278</v>
      </c>
    </row>
    <row r="4" spans="1:3">
      <c r="A4" s="4" t="s">
        <v>533</v>
      </c>
      <c r="B4" s="5" t="n">
        <v>-31853</v>
      </c>
      <c r="C4" s="5" t="n">
        <v>-30230</v>
      </c>
    </row>
    <row r="5" spans="1:3">
      <c r="A5" s="4" t="s">
        <v>41</v>
      </c>
      <c r="B5" s="5" t="n">
        <v>3924</v>
      </c>
      <c r="C5" s="5" t="n">
        <v>4048</v>
      </c>
    </row>
    <row r="6" spans="1:3">
      <c r="A6" s="4" t="s">
        <v>534</v>
      </c>
    </row>
    <row r="7" spans="1:3">
      <c r="A7" s="3" t="s">
        <v>531</v>
      </c>
    </row>
    <row r="8" spans="1:3">
      <c r="A8" s="4" t="s">
        <v>532</v>
      </c>
      <c r="B8" s="5" t="n">
        <v>26762</v>
      </c>
      <c r="C8" s="5" t="n">
        <v>25379</v>
      </c>
    </row>
    <row r="9" spans="1:3">
      <c r="A9" s="4" t="s">
        <v>392</v>
      </c>
    </row>
    <row r="10" spans="1:3">
      <c r="A10" s="3" t="s">
        <v>531</v>
      </c>
    </row>
    <row r="11" spans="1:3">
      <c r="A11" s="4" t="s">
        <v>532</v>
      </c>
      <c r="B11" s="5" t="n">
        <v>6834</v>
      </c>
      <c r="C11" s="5" t="n">
        <v>6763</v>
      </c>
    </row>
    <row r="12" spans="1:3">
      <c r="A12" s="4" t="s">
        <v>393</v>
      </c>
    </row>
    <row r="13" spans="1:3">
      <c r="A13" s="3" t="s">
        <v>531</v>
      </c>
    </row>
    <row r="14" spans="1:3">
      <c r="A14" s="4" t="s">
        <v>532</v>
      </c>
      <c r="B14" s="6" t="n">
        <v>2181</v>
      </c>
      <c r="C14" s="6" t="n">
        <v>21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5</v>
      </c>
      <c r="D2" s="2" t="s">
        <v>79</v>
      </c>
    </row>
    <row r="3" spans="1:4">
      <c r="A3" s="3" t="s">
        <v>179</v>
      </c>
    </row>
    <row r="4" spans="1:4">
      <c r="A4" s="4" t="s">
        <v>340</v>
      </c>
      <c r="B4" s="9" t="n">
        <v>2.4</v>
      </c>
      <c r="C4" s="9" t="n">
        <v>2.4</v>
      </c>
      <c r="D4" s="9" t="n">
        <v>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35</v>
      </c>
    </row>
    <row r="2" spans="1:3">
      <c r="A2" s="3" t="s">
        <v>537</v>
      </c>
    </row>
    <row r="3" spans="1:3">
      <c r="A3" s="4" t="s">
        <v>42</v>
      </c>
      <c r="B3" s="6" t="n">
        <v>9424</v>
      </c>
    </row>
    <row r="4" spans="1:3">
      <c r="A4" s="4" t="s">
        <v>259</v>
      </c>
    </row>
    <row r="5" spans="1:3">
      <c r="A5" s="3" t="s">
        <v>537</v>
      </c>
    </row>
    <row r="6" spans="1:3">
      <c r="A6" s="4" t="s">
        <v>42</v>
      </c>
      <c r="B6" s="6" t="n">
        <v>9300</v>
      </c>
      <c r="C6" s="6" t="n">
        <v>65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5</v>
      </c>
    </row>
    <row r="3" spans="1:3">
      <c r="A3" s="3" t="s">
        <v>539</v>
      </c>
    </row>
    <row r="4" spans="1:3">
      <c r="A4" s="4" t="s">
        <v>540</v>
      </c>
      <c r="B4" s="6" t="n">
        <v>8469</v>
      </c>
      <c r="C4" s="6" t="n">
        <v>2161</v>
      </c>
    </row>
    <row r="5" spans="1:3">
      <c r="A5" s="4" t="s">
        <v>541</v>
      </c>
      <c r="B5" s="5" t="n">
        <v>6215</v>
      </c>
      <c r="C5" s="5" t="n">
        <v>6308</v>
      </c>
    </row>
    <row r="6" spans="1:3">
      <c r="A6" s="4" t="s">
        <v>542</v>
      </c>
      <c r="B6" s="5" t="n">
        <v>-901</v>
      </c>
    </row>
    <row r="7" spans="1:3">
      <c r="A7" s="4" t="s">
        <v>44</v>
      </c>
      <c r="B7" s="6" t="n">
        <v>13783</v>
      </c>
      <c r="C7" s="6" t="n">
        <v>84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43</v>
      </c>
      <c r="B1" s="2" t="s">
        <v>1</v>
      </c>
    </row>
    <row r="2" spans="1:2">
      <c r="B2" s="2" t="s">
        <v>544</v>
      </c>
    </row>
    <row r="3" spans="1:2">
      <c r="A3" s="3" t="s">
        <v>184</v>
      </c>
    </row>
    <row r="4" spans="1:2">
      <c r="A4" s="4" t="s">
        <v>545</v>
      </c>
      <c r="B4"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4</v>
      </c>
    </row>
    <row r="2" spans="1:2">
      <c r="A2" s="3" t="s">
        <v>547</v>
      </c>
    </row>
    <row r="3" spans="1:2">
      <c r="A3" s="4" t="s">
        <v>548</v>
      </c>
      <c r="B3" s="6" t="n">
        <v>18874</v>
      </c>
    </row>
    <row r="4" spans="1:2">
      <c r="A4" s="4" t="s">
        <v>549</v>
      </c>
      <c r="B4" s="5" t="n">
        <v>-3623</v>
      </c>
    </row>
    <row r="5" spans="1:2">
      <c r="A5" s="4" t="s">
        <v>550</v>
      </c>
      <c r="B5" s="5" t="n">
        <v>15251</v>
      </c>
    </row>
    <row r="6" spans="1:2">
      <c r="A6" s="4" t="s">
        <v>551</v>
      </c>
    </row>
    <row r="7" spans="1:2">
      <c r="A7" s="3" t="s">
        <v>547</v>
      </c>
    </row>
    <row r="8" spans="1:2">
      <c r="A8" s="4" t="s">
        <v>548</v>
      </c>
      <c r="B8" s="5" t="n">
        <v>1189</v>
      </c>
    </row>
    <row r="9" spans="1:2">
      <c r="A9" s="4" t="s">
        <v>549</v>
      </c>
      <c r="B9" s="5" t="n">
        <v>-162</v>
      </c>
    </row>
    <row r="10" spans="1:2">
      <c r="A10" s="4" t="s">
        <v>550</v>
      </c>
      <c r="B10" s="5" t="n">
        <v>1027</v>
      </c>
    </row>
    <row r="11" spans="1:2">
      <c r="A11" s="4" t="s">
        <v>552</v>
      </c>
    </row>
    <row r="12" spans="1:2">
      <c r="A12" s="3" t="s">
        <v>547</v>
      </c>
    </row>
    <row r="13" spans="1:2">
      <c r="A13" s="4" t="s">
        <v>548</v>
      </c>
      <c r="B13" s="5" t="n">
        <v>1520</v>
      </c>
    </row>
    <row r="14" spans="1:2">
      <c r="A14" s="4" t="s">
        <v>549</v>
      </c>
      <c r="B14" s="5" t="n">
        <v>-77</v>
      </c>
    </row>
    <row r="15" spans="1:2">
      <c r="A15" s="4" t="s">
        <v>550</v>
      </c>
      <c r="B15" s="5" t="n">
        <v>1443</v>
      </c>
    </row>
    <row r="16" spans="1:2">
      <c r="A16" s="4" t="s">
        <v>553</v>
      </c>
    </row>
    <row r="17" spans="1:2">
      <c r="A17" s="3" t="s">
        <v>547</v>
      </c>
    </row>
    <row r="18" spans="1:2">
      <c r="A18" s="4" t="s">
        <v>548</v>
      </c>
      <c r="B18" s="5" t="n">
        <v>691</v>
      </c>
    </row>
    <row r="19" spans="1:2">
      <c r="A19" s="4" t="s">
        <v>549</v>
      </c>
      <c r="B19" s="5" t="n">
        <v>-113</v>
      </c>
    </row>
    <row r="20" spans="1:2">
      <c r="A20" s="4" t="s">
        <v>550</v>
      </c>
      <c r="B20" s="5" t="n">
        <v>578</v>
      </c>
    </row>
    <row r="21" spans="1:2">
      <c r="A21" s="4" t="s">
        <v>554</v>
      </c>
    </row>
    <row r="22" spans="1:2">
      <c r="A22" s="3" t="s">
        <v>547</v>
      </c>
    </row>
    <row r="23" spans="1:2">
      <c r="A23" s="4" t="s">
        <v>548</v>
      </c>
      <c r="B23" s="5" t="n">
        <v>7604</v>
      </c>
    </row>
    <row r="24" spans="1:2">
      <c r="A24" s="4" t="s">
        <v>549</v>
      </c>
      <c r="B24" s="5" t="n">
        <v>-2678</v>
      </c>
    </row>
    <row r="25" spans="1:2">
      <c r="A25" s="4" t="s">
        <v>550</v>
      </c>
      <c r="B25" s="5" t="n">
        <v>4926</v>
      </c>
    </row>
    <row r="26" spans="1:2">
      <c r="A26" s="4" t="s">
        <v>555</v>
      </c>
    </row>
    <row r="27" spans="1:2">
      <c r="A27" s="3" t="s">
        <v>547</v>
      </c>
    </row>
    <row r="28" spans="1:2">
      <c r="A28" s="4" t="s">
        <v>548</v>
      </c>
      <c r="B28" s="5" t="n">
        <v>7870</v>
      </c>
    </row>
    <row r="29" spans="1:2">
      <c r="A29" s="4" t="s">
        <v>549</v>
      </c>
      <c r="B29" s="5" t="n">
        <v>-593</v>
      </c>
    </row>
    <row r="30" spans="1:2">
      <c r="A30" s="4" t="s">
        <v>550</v>
      </c>
      <c r="B30" s="6" t="n">
        <v>72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544</v>
      </c>
    </row>
    <row r="3" spans="1:2">
      <c r="A3" s="3" t="s">
        <v>547</v>
      </c>
    </row>
    <row r="4" spans="1:2">
      <c r="A4" s="4" t="s">
        <v>557</v>
      </c>
      <c r="B4" s="6" t="n">
        <v>1270</v>
      </c>
    </row>
    <row r="5" spans="1:2">
      <c r="A5" s="4" t="s">
        <v>377</v>
      </c>
    </row>
    <row r="6" spans="1:2">
      <c r="A6" s="3" t="s">
        <v>547</v>
      </c>
    </row>
    <row r="7" spans="1:2">
      <c r="A7" s="4" t="s">
        <v>557</v>
      </c>
      <c r="B7" s="5" t="n">
        <v>368</v>
      </c>
    </row>
    <row r="8" spans="1:2">
      <c r="A8" s="4" t="s">
        <v>378</v>
      </c>
    </row>
    <row r="9" spans="1:2">
      <c r="A9" s="3" t="s">
        <v>547</v>
      </c>
    </row>
    <row r="10" spans="1:2">
      <c r="A10" s="4" t="s">
        <v>557</v>
      </c>
      <c r="B10" s="5" t="n">
        <v>203</v>
      </c>
    </row>
    <row r="11" spans="1:2">
      <c r="A11" s="4" t="s">
        <v>452</v>
      </c>
    </row>
    <row r="12" spans="1:2">
      <c r="A12" s="3" t="s">
        <v>547</v>
      </c>
    </row>
    <row r="13" spans="1:2">
      <c r="A13" s="4" t="s">
        <v>557</v>
      </c>
      <c r="B13" s="6" t="n">
        <v>6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44</v>
      </c>
    </row>
    <row r="2" spans="1:2">
      <c r="A2" s="3" t="s">
        <v>184</v>
      </c>
    </row>
    <row r="3" spans="1:2">
      <c r="A3" s="5" t="n">
        <v>2019</v>
      </c>
      <c r="B3" s="6" t="n">
        <v>1670</v>
      </c>
    </row>
    <row r="4" spans="1:2">
      <c r="A4" s="5" t="n">
        <v>2020</v>
      </c>
      <c r="B4" s="5" t="n">
        <v>1690</v>
      </c>
    </row>
    <row r="5" spans="1:2">
      <c r="A5" s="5" t="n">
        <v>2021</v>
      </c>
      <c r="B5" s="5" t="n">
        <v>1690</v>
      </c>
    </row>
    <row r="6" spans="1:2">
      <c r="A6" s="5" t="n">
        <v>2022</v>
      </c>
      <c r="B6" s="5" t="n">
        <v>1481</v>
      </c>
    </row>
    <row r="7" spans="1:2">
      <c r="A7" s="5" t="n">
        <v>2023</v>
      </c>
      <c r="B7" s="5" t="n">
        <v>1310</v>
      </c>
    </row>
    <row r="8" spans="1:2">
      <c r="A8" s="4" t="s">
        <v>559</v>
      </c>
      <c r="B8" s="5" t="n">
        <v>7410</v>
      </c>
    </row>
    <row r="9" spans="1:2">
      <c r="A9" s="4" t="s">
        <v>550</v>
      </c>
      <c r="B9" s="6" t="n">
        <v>152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5</v>
      </c>
    </row>
    <row r="2" spans="1:3">
      <c r="A2" s="3" t="s">
        <v>561</v>
      </c>
    </row>
    <row r="3" spans="1:3">
      <c r="A3" s="4" t="s">
        <v>562</v>
      </c>
      <c r="B3" s="6" t="n">
        <v>5122</v>
      </c>
      <c r="C3" s="6" t="n">
        <v>4452</v>
      </c>
    </row>
    <row r="4" spans="1:3">
      <c r="A4" s="4" t="s">
        <v>563</v>
      </c>
      <c r="B4" s="5" t="n">
        <v>1289</v>
      </c>
      <c r="C4" s="5" t="n">
        <v>356</v>
      </c>
    </row>
    <row r="5" spans="1:3">
      <c r="A5" s="4" t="s">
        <v>564</v>
      </c>
      <c r="B5" s="5" t="n">
        <v>113</v>
      </c>
      <c r="C5" s="5" t="n">
        <v>154</v>
      </c>
    </row>
    <row r="6" spans="1:3">
      <c r="A6" s="4" t="s">
        <v>565</v>
      </c>
      <c r="B6" s="5" t="n">
        <v>3223</v>
      </c>
      <c r="C6" s="5" t="n">
        <v>1139</v>
      </c>
    </row>
    <row r="7" spans="1:3">
      <c r="A7" s="4" t="s">
        <v>566</v>
      </c>
      <c r="B7" s="6" t="n">
        <v>9747</v>
      </c>
      <c r="C7" s="6" t="n">
        <v>61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67</v>
      </c>
      <c r="B1" s="2" t="s">
        <v>397</v>
      </c>
      <c r="J1" s="2" t="s">
        <v>1</v>
      </c>
    </row>
    <row r="2" spans="1:12">
      <c r="B2" s="2" t="s">
        <v>544</v>
      </c>
      <c r="C2" s="2" t="s">
        <v>568</v>
      </c>
      <c r="D2" s="2" t="s">
        <v>569</v>
      </c>
      <c r="E2" s="2" t="s">
        <v>570</v>
      </c>
      <c r="F2" s="2" t="s">
        <v>571</v>
      </c>
      <c r="G2" s="2" t="s">
        <v>572</v>
      </c>
      <c r="H2" s="2" t="s">
        <v>573</v>
      </c>
      <c r="I2" s="2" t="s">
        <v>574</v>
      </c>
      <c r="J2" s="2" t="s">
        <v>575</v>
      </c>
      <c r="K2" s="2" t="s">
        <v>571</v>
      </c>
      <c r="L2" s="2" t="s">
        <v>576</v>
      </c>
    </row>
    <row r="3" spans="1:12">
      <c r="A3" s="3" t="s">
        <v>403</v>
      </c>
    </row>
    <row r="4" spans="1:12">
      <c r="A4" s="4" t="s">
        <v>577</v>
      </c>
      <c r="J4" s="5" t="n">
        <v>1</v>
      </c>
    </row>
    <row r="5" spans="1:12">
      <c r="A5" s="4" t="s">
        <v>350</v>
      </c>
      <c r="J5" s="4" t="s">
        <v>351</v>
      </c>
      <c r="K5" s="4" t="s">
        <v>351</v>
      </c>
    </row>
    <row r="6" spans="1:12">
      <c r="A6" s="4" t="s">
        <v>578</v>
      </c>
      <c r="J6" s="6" t="n">
        <v>6600000</v>
      </c>
    </row>
    <row r="7" spans="1:12">
      <c r="A7" s="4" t="s">
        <v>579</v>
      </c>
      <c r="B7" s="6" t="n">
        <v>415000</v>
      </c>
      <c r="J7" s="5" t="n">
        <v>415000</v>
      </c>
    </row>
    <row r="8" spans="1:12">
      <c r="A8" s="4" t="s">
        <v>580</v>
      </c>
      <c r="J8" s="5" t="n">
        <v>4900000</v>
      </c>
    </row>
    <row r="9" spans="1:12">
      <c r="A9" s="4" t="s">
        <v>581</v>
      </c>
      <c r="J9" s="5" t="n">
        <v>2200000</v>
      </c>
    </row>
    <row r="10" spans="1:12">
      <c r="A10" s="4" t="s">
        <v>582</v>
      </c>
      <c r="J10" s="5" t="n">
        <v>0</v>
      </c>
    </row>
    <row r="11" spans="1:12">
      <c r="A11" s="4" t="s">
        <v>583</v>
      </c>
      <c r="J11" s="5" t="n">
        <v>2700000</v>
      </c>
    </row>
    <row r="12" spans="1:12">
      <c r="A12" s="4" t="s">
        <v>584</v>
      </c>
      <c r="B12" s="5" t="n">
        <v>73000000</v>
      </c>
      <c r="J12" s="5" t="n">
        <v>73000000</v>
      </c>
    </row>
    <row r="13" spans="1:12">
      <c r="A13" s="4" t="s">
        <v>585</v>
      </c>
      <c r="J13" s="5" t="n">
        <v>45100000</v>
      </c>
    </row>
    <row r="14" spans="1:12">
      <c r="A14" s="4" t="s">
        <v>81</v>
      </c>
      <c r="B14" s="6" t="n">
        <v>18448000</v>
      </c>
      <c r="C14" s="6" t="n">
        <v>17876000</v>
      </c>
      <c r="D14" s="6" t="n">
        <v>17500000</v>
      </c>
      <c r="E14" s="6" t="n">
        <v>16654000</v>
      </c>
      <c r="F14" s="6" t="n">
        <v>16800000</v>
      </c>
      <c r="G14" s="6" t="n">
        <v>16592000</v>
      </c>
      <c r="H14" s="6" t="n">
        <v>16378000</v>
      </c>
      <c r="I14" s="6" t="n">
        <v>15893000</v>
      </c>
      <c r="J14" s="6" t="n">
        <v>70478000</v>
      </c>
      <c r="K14" s="6" t="n">
        <v>65663000</v>
      </c>
      <c r="L14" s="6" t="n">
        <v>60144000</v>
      </c>
    </row>
    <row r="15" spans="1:12">
      <c r="A15" s="4" t="s">
        <v>586</v>
      </c>
    </row>
    <row r="16" spans="1:12">
      <c r="A16" s="3" t="s">
        <v>403</v>
      </c>
    </row>
    <row r="17" spans="1:12">
      <c r="A17" s="4" t="s">
        <v>587</v>
      </c>
      <c r="J17" s="4" t="s">
        <v>588</v>
      </c>
    </row>
    <row r="18" spans="1:12">
      <c r="A18" s="4" t="s">
        <v>589</v>
      </c>
    </row>
    <row r="19" spans="1:12">
      <c r="A19" s="3" t="s">
        <v>403</v>
      </c>
    </row>
    <row r="20" spans="1:12">
      <c r="A20" s="4" t="s">
        <v>587</v>
      </c>
      <c r="J20" s="4" t="s">
        <v>590</v>
      </c>
    </row>
    <row r="21" spans="1:12">
      <c r="A21" s="4" t="s">
        <v>591</v>
      </c>
    </row>
    <row r="22" spans="1:12">
      <c r="A22" s="3" t="s">
        <v>403</v>
      </c>
    </row>
    <row r="23" spans="1:12">
      <c r="A23" s="4" t="s">
        <v>587</v>
      </c>
      <c r="J23" s="4" t="s">
        <v>592</v>
      </c>
    </row>
    <row r="24" spans="1:12">
      <c r="A24" s="4" t="s">
        <v>593</v>
      </c>
    </row>
    <row r="25" spans="1:12">
      <c r="A25" s="3" t="s">
        <v>403</v>
      </c>
    </row>
    <row r="26" spans="1:12">
      <c r="A26" s="4" t="s">
        <v>587</v>
      </c>
      <c r="J26" s="4" t="s">
        <v>594</v>
      </c>
    </row>
    <row r="27" spans="1:12">
      <c r="A27" s="4" t="s">
        <v>365</v>
      </c>
    </row>
    <row r="28" spans="1:12">
      <c r="A28" s="3" t="s">
        <v>403</v>
      </c>
    </row>
    <row r="29" spans="1:12">
      <c r="A29" s="4" t="s">
        <v>595</v>
      </c>
      <c r="J29" s="4" t="s">
        <v>367</v>
      </c>
    </row>
    <row r="30" spans="1:12">
      <c r="A30" s="4" t="s">
        <v>368</v>
      </c>
    </row>
    <row r="31" spans="1:12">
      <c r="A31" s="3" t="s">
        <v>403</v>
      </c>
    </row>
    <row r="32" spans="1:12">
      <c r="A32" s="4" t="s">
        <v>595</v>
      </c>
      <c r="J32" s="4" t="s">
        <v>38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44</v>
      </c>
    </row>
    <row r="2" spans="1:2">
      <c r="A2" s="3" t="s">
        <v>403</v>
      </c>
    </row>
    <row r="3" spans="1:2">
      <c r="A3" s="4" t="s">
        <v>584</v>
      </c>
      <c r="B3" s="6" t="n">
        <v>73</v>
      </c>
    </row>
    <row r="4" spans="1:2">
      <c r="A4" s="4" t="s">
        <v>597</v>
      </c>
    </row>
    <row r="5" spans="1:2">
      <c r="A5" s="3" t="s">
        <v>403</v>
      </c>
    </row>
    <row r="6" spans="1:2">
      <c r="A6" s="4" t="s">
        <v>598</v>
      </c>
      <c r="B6" s="4" t="s">
        <v>367</v>
      </c>
    </row>
    <row r="7" spans="1:2">
      <c r="A7" s="4" t="s">
        <v>584</v>
      </c>
      <c r="B7" s="9" t="n">
        <v>47.3</v>
      </c>
    </row>
    <row r="8" spans="1:2">
      <c r="A8" s="4" t="s">
        <v>599</v>
      </c>
    </row>
    <row r="9" spans="1:2">
      <c r="A9" s="3" t="s">
        <v>403</v>
      </c>
    </row>
    <row r="10" spans="1:2">
      <c r="A10" s="4" t="s">
        <v>598</v>
      </c>
      <c r="B10" s="4" t="s">
        <v>57</v>
      </c>
    </row>
    <row r="11" spans="1:2">
      <c r="A11" s="4" t="s">
        <v>584</v>
      </c>
      <c r="B11" s="9" t="n">
        <v>2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544</v>
      </c>
    </row>
    <row r="3" spans="1:2">
      <c r="A3" s="3" t="s">
        <v>601</v>
      </c>
    </row>
    <row r="4" spans="1:2">
      <c r="A4" s="4" t="s">
        <v>602</v>
      </c>
      <c r="B4" s="6" t="n">
        <v>1488</v>
      </c>
    </row>
    <row r="5" spans="1:2">
      <c r="A5" s="4" t="s">
        <v>603</v>
      </c>
      <c r="B5" s="5" t="n">
        <v>-800</v>
      </c>
    </row>
    <row r="6" spans="1:2">
      <c r="A6" s="4" t="s">
        <v>604</v>
      </c>
      <c r="B6" s="5" t="n">
        <v>476</v>
      </c>
    </row>
    <row r="7" spans="1:2">
      <c r="A7" s="4" t="s">
        <v>605</v>
      </c>
      <c r="B7" s="6" t="n">
        <v>11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5</v>
      </c>
      <c r="D2" s="2" t="s">
        <v>79</v>
      </c>
    </row>
    <row r="3" spans="1:4">
      <c r="A3" s="3" t="s">
        <v>607</v>
      </c>
    </row>
    <row r="4" spans="1:4">
      <c r="A4" s="4" t="s">
        <v>608</v>
      </c>
      <c r="B4" s="5" t="n">
        <v>52591714</v>
      </c>
      <c r="C4" s="5" t="n">
        <v>53430492</v>
      </c>
      <c r="D4" s="5" t="n">
        <v>53819772</v>
      </c>
    </row>
    <row r="5" spans="1:4">
      <c r="A5" s="4" t="s">
        <v>609</v>
      </c>
      <c r="B5" s="5" t="n">
        <v>53481295</v>
      </c>
      <c r="C5" s="5" t="n">
        <v>53430492</v>
      </c>
      <c r="D5" s="5" t="n">
        <v>54395145</v>
      </c>
    </row>
    <row r="6" spans="1:4">
      <c r="A6" s="4" t="s">
        <v>441</v>
      </c>
    </row>
    <row r="7" spans="1:4">
      <c r="A7" s="3" t="s">
        <v>607</v>
      </c>
    </row>
    <row r="8" spans="1:4">
      <c r="A8" s="4" t="s">
        <v>610</v>
      </c>
      <c r="B8" s="5" t="n">
        <v>347167</v>
      </c>
      <c r="D8" s="5" t="n">
        <v>317329</v>
      </c>
    </row>
    <row r="9" spans="1:4">
      <c r="A9" s="4" t="s">
        <v>611</v>
      </c>
    </row>
    <row r="10" spans="1:4">
      <c r="A10" s="3" t="s">
        <v>607</v>
      </c>
    </row>
    <row r="11" spans="1:4">
      <c r="A11" s="4" t="s">
        <v>610</v>
      </c>
      <c r="B11" s="5" t="n">
        <v>409871</v>
      </c>
      <c r="D11" s="5" t="n">
        <v>149817</v>
      </c>
    </row>
    <row r="12" spans="1:4">
      <c r="A12" s="4" t="s">
        <v>612</v>
      </c>
    </row>
    <row r="13" spans="1:4">
      <c r="A13" s="3" t="s">
        <v>607</v>
      </c>
    </row>
    <row r="14" spans="1:4">
      <c r="A14" s="4" t="s">
        <v>610</v>
      </c>
      <c r="B14" s="5" t="n">
        <v>24369</v>
      </c>
      <c r="D14" s="5" t="n">
        <v>63484</v>
      </c>
    </row>
    <row r="15" spans="1:4">
      <c r="A15" s="4" t="s">
        <v>613</v>
      </c>
    </row>
    <row r="16" spans="1:4">
      <c r="A16" s="3" t="s">
        <v>607</v>
      </c>
    </row>
    <row r="17" spans="1:4">
      <c r="A17" s="4" t="s">
        <v>610</v>
      </c>
      <c r="B17" s="5" t="n">
        <v>9367</v>
      </c>
      <c r="D17" s="5" t="n">
        <v>24449</v>
      </c>
    </row>
    <row r="18" spans="1:4">
      <c r="A18" s="4" t="s">
        <v>614</v>
      </c>
    </row>
    <row r="19" spans="1:4">
      <c r="A19" s="3" t="s">
        <v>607</v>
      </c>
    </row>
    <row r="20" spans="1:4">
      <c r="A20" s="4" t="s">
        <v>610</v>
      </c>
      <c r="B20" s="5" t="n">
        <v>98807</v>
      </c>
      <c r="D20" s="5" t="n">
        <v>202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79</v>
      </c>
    </row>
    <row r="3" spans="1:3">
      <c r="A3" s="4" t="s">
        <v>441</v>
      </c>
    </row>
    <row r="4" spans="1:3">
      <c r="A4" s="3" t="s">
        <v>607</v>
      </c>
    </row>
    <row r="5" spans="1:3">
      <c r="A5" s="4" t="s">
        <v>616</v>
      </c>
      <c r="B5" s="5" t="n">
        <v>73313</v>
      </c>
      <c r="C5" s="5" t="n">
        <v>1079474</v>
      </c>
    </row>
    <row r="6" spans="1:3">
      <c r="A6" s="4" t="s">
        <v>611</v>
      </c>
    </row>
    <row r="7" spans="1:3">
      <c r="A7" s="3" t="s">
        <v>607</v>
      </c>
    </row>
    <row r="8" spans="1:3">
      <c r="A8" s="4" t="s">
        <v>616</v>
      </c>
      <c r="B8" s="5" t="n">
        <v>131774</v>
      </c>
      <c r="C8" s="5" t="n">
        <v>109293</v>
      </c>
    </row>
    <row r="9" spans="1:3">
      <c r="A9" s="4" t="s">
        <v>612</v>
      </c>
    </row>
    <row r="10" spans="1:3">
      <c r="A10" s="3" t="s">
        <v>607</v>
      </c>
    </row>
    <row r="11" spans="1:3">
      <c r="A11" s="4" t="s">
        <v>616</v>
      </c>
      <c r="B11" s="5" t="n">
        <v>6084</v>
      </c>
      <c r="C11" s="5" t="n">
        <v>20600</v>
      </c>
    </row>
    <row r="12" spans="1:3">
      <c r="A12" s="4" t="s">
        <v>613</v>
      </c>
    </row>
    <row r="13" spans="1:3">
      <c r="A13" s="3" t="s">
        <v>607</v>
      </c>
    </row>
    <row r="14" spans="1:3">
      <c r="A14" s="4" t="s">
        <v>616</v>
      </c>
      <c r="B14" s="5" t="n">
        <v>917</v>
      </c>
      <c r="C14" s="5" t="n">
        <v>886</v>
      </c>
    </row>
    <row r="15" spans="1:3">
      <c r="A15" s="4" t="s">
        <v>614</v>
      </c>
    </row>
    <row r="16" spans="1:3">
      <c r="A16" s="3" t="s">
        <v>607</v>
      </c>
    </row>
    <row r="17" spans="1:3">
      <c r="A17" s="4" t="s">
        <v>616</v>
      </c>
      <c r="B17" s="5" t="n">
        <v>18536</v>
      </c>
      <c r="C17" s="5" t="n">
        <v>557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17</v>
      </c>
      <c r="B1" s="2" t="s">
        <v>1</v>
      </c>
    </row>
    <row r="2" spans="1:4">
      <c r="B2" s="2" t="s">
        <v>2</v>
      </c>
      <c r="C2" s="2" t="s">
        <v>35</v>
      </c>
      <c r="D2" s="2" t="s">
        <v>79</v>
      </c>
    </row>
    <row r="3" spans="1:4">
      <c r="A3" s="3" t="s">
        <v>618</v>
      </c>
    </row>
    <row r="4" spans="1:4">
      <c r="A4" s="4" t="s">
        <v>619</v>
      </c>
      <c r="B4" s="5" t="n">
        <v>0</v>
      </c>
      <c r="C4" s="5" t="n">
        <v>0</v>
      </c>
      <c r="D4"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5</v>
      </c>
      <c r="D2" s="2" t="s">
        <v>79</v>
      </c>
    </row>
    <row r="3" spans="1:4">
      <c r="A3" s="3" t="s">
        <v>202</v>
      </c>
    </row>
    <row r="4" spans="1:4">
      <c r="A4" s="4" t="s">
        <v>621</v>
      </c>
      <c r="B4" s="9" t="n">
        <v>1.6</v>
      </c>
      <c r="C4" s="9" t="n">
        <v>1.4</v>
      </c>
      <c r="D4" s="9" t="n">
        <v>1.4</v>
      </c>
    </row>
    <row r="5" spans="1:4">
      <c r="A5" s="4" t="s">
        <v>622</v>
      </c>
      <c r="B5" s="5" t="n">
        <v>20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544</v>
      </c>
    </row>
    <row r="2" spans="1:2">
      <c r="A2" s="3" t="s">
        <v>624</v>
      </c>
    </row>
    <row r="3" spans="1:2">
      <c r="A3" s="5" t="n">
        <v>2019</v>
      </c>
      <c r="B3" s="6" t="n">
        <v>1625</v>
      </c>
    </row>
    <row r="4" spans="1:2">
      <c r="A4" s="5" t="n">
        <v>2020</v>
      </c>
      <c r="B4" s="5" t="n">
        <v>1220</v>
      </c>
    </row>
    <row r="5" spans="1:2">
      <c r="A5" s="5" t="n">
        <v>2021</v>
      </c>
      <c r="B5" s="5" t="n">
        <v>1072</v>
      </c>
    </row>
    <row r="6" spans="1:2">
      <c r="A6" s="5" t="n">
        <v>2022</v>
      </c>
      <c r="B6" s="5" t="n">
        <v>1089</v>
      </c>
    </row>
    <row r="7" spans="1:2">
      <c r="A7" s="5" t="n">
        <v>2023</v>
      </c>
      <c r="B7" s="5" t="n">
        <v>1116</v>
      </c>
    </row>
    <row r="8" spans="1:2">
      <c r="A8" s="4" t="s">
        <v>559</v>
      </c>
      <c r="B8" s="5" t="n">
        <v>861</v>
      </c>
    </row>
    <row r="9" spans="1:2">
      <c r="A9" s="4" t="s">
        <v>103</v>
      </c>
      <c r="B9" s="6" t="n">
        <v>69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625</v>
      </c>
      <c r="B1" s="2" t="s">
        <v>1</v>
      </c>
    </row>
    <row r="2" spans="1:2">
      <c r="B2" s="2" t="s">
        <v>544</v>
      </c>
    </row>
    <row r="3" spans="1:2">
      <c r="A3" s="3" t="s">
        <v>626</v>
      </c>
    </row>
    <row r="4" spans="1:2">
      <c r="A4" s="4" t="s">
        <v>627</v>
      </c>
      <c r="B4" s="6" t="n">
        <v>16</v>
      </c>
    </row>
    <row r="5" spans="1:2">
      <c r="A5" s="4" t="s">
        <v>628</v>
      </c>
    </row>
    <row r="6" spans="1:2">
      <c r="A6" s="3" t="s">
        <v>626</v>
      </c>
    </row>
    <row r="7" spans="1:2">
      <c r="A7" s="4" t="s">
        <v>627</v>
      </c>
      <c r="B7" s="5" t="n">
        <v>16</v>
      </c>
    </row>
    <row r="8" spans="1:2">
      <c r="A8" s="4" t="s">
        <v>629</v>
      </c>
      <c r="B8" s="6" t="n">
        <v>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0</v>
      </c>
      <c r="B1" s="2" t="s">
        <v>1</v>
      </c>
    </row>
    <row r="2" spans="1:4">
      <c r="B2" s="2" t="s">
        <v>2</v>
      </c>
      <c r="C2" s="2" t="s">
        <v>35</v>
      </c>
      <c r="D2" s="2" t="s">
        <v>79</v>
      </c>
    </row>
    <row r="3" spans="1:4">
      <c r="A3" s="3" t="s">
        <v>631</v>
      </c>
    </row>
    <row r="4" spans="1:4">
      <c r="A4" s="4" t="s">
        <v>632</v>
      </c>
      <c r="B4" s="6" t="n">
        <v>-794</v>
      </c>
      <c r="C4" s="6" t="n">
        <v>183</v>
      </c>
      <c r="D4" s="6" t="n">
        <v>100</v>
      </c>
    </row>
    <row r="5" spans="1:4">
      <c r="A5" s="4" t="s">
        <v>633</v>
      </c>
      <c r="B5" s="5" t="n">
        <v>725</v>
      </c>
      <c r="C5" s="5" t="n">
        <v>-196</v>
      </c>
      <c r="D5" s="5" t="n">
        <v>329</v>
      </c>
    </row>
    <row r="6" spans="1:4">
      <c r="A6" s="4" t="s">
        <v>634</v>
      </c>
      <c r="B6" s="5" t="n">
        <v>71</v>
      </c>
      <c r="C6" s="5" t="n">
        <v>156</v>
      </c>
      <c r="D6" s="5" t="n">
        <v>75</v>
      </c>
    </row>
    <row r="7" spans="1:4">
      <c r="A7" s="3" t="s">
        <v>635</v>
      </c>
    </row>
    <row r="8" spans="1:4">
      <c r="A8" s="4" t="s">
        <v>636</v>
      </c>
      <c r="B8" s="5" t="n">
        <v>-4722</v>
      </c>
      <c r="C8" s="5" t="n">
        <v>18461</v>
      </c>
      <c r="D8" s="5" t="n">
        <v>3185</v>
      </c>
    </row>
    <row r="9" spans="1:4">
      <c r="A9" s="4" t="s">
        <v>634</v>
      </c>
      <c r="C9" s="5" t="n">
        <v>2</v>
      </c>
      <c r="D9" s="5" t="n">
        <v>3</v>
      </c>
    </row>
    <row r="10" spans="1:4">
      <c r="A10" s="4" t="s">
        <v>637</v>
      </c>
      <c r="B10" s="6" t="n">
        <v>-4720</v>
      </c>
      <c r="C10" s="6" t="n">
        <v>18606</v>
      </c>
      <c r="D10" s="6" t="n">
        <v>36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38</v>
      </c>
      <c r="B1" s="2" t="s">
        <v>1</v>
      </c>
    </row>
    <row r="2" spans="1:3">
      <c r="B2" s="2" t="s">
        <v>2</v>
      </c>
      <c r="C2" s="2" t="s">
        <v>35</v>
      </c>
    </row>
    <row r="3" spans="1:3">
      <c r="A3" s="3" t="s">
        <v>639</v>
      </c>
    </row>
    <row r="4" spans="1:3">
      <c r="A4" s="4" t="s">
        <v>640</v>
      </c>
      <c r="B4" s="4" t="s">
        <v>641</v>
      </c>
      <c r="C4" s="4" t="s">
        <v>642</v>
      </c>
    </row>
    <row r="5" spans="1:3">
      <c r="A5" s="4" t="s">
        <v>643</v>
      </c>
      <c r="B5" s="6" t="n">
        <v>7841</v>
      </c>
    </row>
    <row r="6" spans="1:3">
      <c r="A6" s="4" t="s">
        <v>644</v>
      </c>
      <c r="B6" s="6" t="n">
        <v>46826</v>
      </c>
      <c r="C6" s="6" t="n">
        <v>48769</v>
      </c>
    </row>
    <row r="7" spans="1:3">
      <c r="A7" s="4" t="s">
        <v>645</v>
      </c>
      <c r="B7" s="4" t="s">
        <v>646</v>
      </c>
    </row>
    <row r="8" spans="1:3">
      <c r="A8" s="4" t="s">
        <v>647</v>
      </c>
      <c r="B8" s="4" t="s">
        <v>389</v>
      </c>
    </row>
    <row r="9" spans="1:3">
      <c r="A9" s="4" t="s">
        <v>648</v>
      </c>
    </row>
    <row r="10" spans="1:3">
      <c r="A10" s="3" t="s">
        <v>639</v>
      </c>
    </row>
    <row r="11" spans="1:3">
      <c r="A11" s="4" t="s">
        <v>644</v>
      </c>
      <c r="B11" s="6" t="n">
        <v>223000</v>
      </c>
    </row>
    <row r="12" spans="1:3">
      <c r="A12" s="4" t="s">
        <v>649</v>
      </c>
      <c r="B12" s="5" t="n">
        <v>2021</v>
      </c>
    </row>
    <row r="13" spans="1:3">
      <c r="A13" s="4" t="s">
        <v>375</v>
      </c>
    </row>
    <row r="14" spans="1:3">
      <c r="A14" s="3" t="s">
        <v>639</v>
      </c>
    </row>
    <row r="15" spans="1:3">
      <c r="A15" s="4" t="s">
        <v>650</v>
      </c>
      <c r="B15" s="6" t="n">
        <v>2000</v>
      </c>
    </row>
    <row r="16" spans="1:3">
      <c r="A16" s="4" t="s">
        <v>651</v>
      </c>
      <c r="B16" s="5" t="n">
        <v>2027</v>
      </c>
    </row>
    <row r="17" spans="1:3">
      <c r="A17" s="4" t="s">
        <v>652</v>
      </c>
    </row>
    <row r="18" spans="1:3">
      <c r="A18" s="3" t="s">
        <v>639</v>
      </c>
    </row>
    <row r="19" spans="1:3">
      <c r="A19" s="4" t="s">
        <v>650</v>
      </c>
      <c r="B19" s="6" t="n">
        <v>3700</v>
      </c>
    </row>
    <row r="20" spans="1:3">
      <c r="A20" s="4" t="s">
        <v>653</v>
      </c>
      <c r="B20" s="5" t="n">
        <v>2018</v>
      </c>
    </row>
    <row r="21" spans="1:3">
      <c r="A21" s="4" t="s">
        <v>654</v>
      </c>
      <c r="B21" s="5" t="n">
        <v>202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79</v>
      </c>
    </row>
    <row r="3" spans="1:4">
      <c r="A3" s="3" t="s">
        <v>208</v>
      </c>
    </row>
    <row r="4" spans="1:4">
      <c r="A4" s="4" t="s">
        <v>656</v>
      </c>
      <c r="B4" s="6" t="n">
        <v>2260</v>
      </c>
      <c r="C4" s="6" t="n">
        <v>3587</v>
      </c>
      <c r="D4" s="6" t="n">
        <v>3250</v>
      </c>
    </row>
    <row r="5" spans="1:4">
      <c r="A5" s="4" t="s">
        <v>657</v>
      </c>
      <c r="C5" s="5" t="n">
        <v>12473</v>
      </c>
    </row>
    <row r="6" spans="1:4">
      <c r="A6" s="4" t="s">
        <v>658</v>
      </c>
      <c r="B6" s="5" t="n">
        <v>-7841</v>
      </c>
    </row>
    <row r="7" spans="1:4">
      <c r="A7" s="4" t="s">
        <v>659</v>
      </c>
      <c r="C7" s="5" t="n">
        <v>2064</v>
      </c>
    </row>
    <row r="8" spans="1:4">
      <c r="A8" s="4" t="s">
        <v>660</v>
      </c>
      <c r="B8" s="5" t="n">
        <v>111</v>
      </c>
      <c r="C8" s="5" t="n">
        <v>890</v>
      </c>
      <c r="D8" s="5" t="n">
        <v>114</v>
      </c>
    </row>
    <row r="9" spans="1:4">
      <c r="A9" s="4" t="s">
        <v>661</v>
      </c>
      <c r="B9" s="5" t="n">
        <v>815</v>
      </c>
      <c r="C9" s="5" t="n">
        <v>-129</v>
      </c>
      <c r="D9" s="5" t="n">
        <v>217</v>
      </c>
    </row>
    <row r="10" spans="1:4">
      <c r="A10" s="4" t="s">
        <v>662</v>
      </c>
      <c r="B10" s="5" t="n">
        <v>68</v>
      </c>
      <c r="C10" s="5" t="n">
        <v>159</v>
      </c>
      <c r="D10" s="5" t="n">
        <v>78</v>
      </c>
    </row>
    <row r="11" spans="1:4">
      <c r="A11" s="4" t="s">
        <v>565</v>
      </c>
      <c r="B11" s="5" t="n">
        <v>-133</v>
      </c>
      <c r="C11" s="5" t="n">
        <v>-438</v>
      </c>
      <c r="D11" s="5" t="n">
        <v>33</v>
      </c>
    </row>
    <row r="12" spans="1:4">
      <c r="A12" s="4" t="s">
        <v>637</v>
      </c>
      <c r="B12" s="6" t="n">
        <v>-4720</v>
      </c>
      <c r="C12" s="6" t="n">
        <v>18606</v>
      </c>
      <c r="D12" s="6" t="n">
        <v>36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5</v>
      </c>
    </row>
    <row r="2" spans="1:3">
      <c r="A2" s="3" t="s">
        <v>664</v>
      </c>
    </row>
    <row r="3" spans="1:3">
      <c r="A3" s="4" t="s">
        <v>665</v>
      </c>
      <c r="B3" s="6" t="n">
        <v>113</v>
      </c>
      <c r="C3" s="6" t="n">
        <v>112</v>
      </c>
    </row>
    <row r="4" spans="1:3">
      <c r="A4" s="4" t="s">
        <v>666</v>
      </c>
      <c r="B4" s="5" t="n">
        <v>46826</v>
      </c>
      <c r="C4" s="5" t="n">
        <v>48769</v>
      </c>
    </row>
    <row r="5" spans="1:3">
      <c r="A5" s="4" t="s">
        <v>667</v>
      </c>
      <c r="B5" s="5" t="n">
        <v>71</v>
      </c>
      <c r="C5" s="5" t="n">
        <v>321</v>
      </c>
    </row>
    <row r="6" spans="1:3">
      <c r="A6" s="4" t="s">
        <v>668</v>
      </c>
      <c r="B6" s="5" t="n">
        <v>5703</v>
      </c>
      <c r="C6" s="5" t="n">
        <v>6450</v>
      </c>
    </row>
    <row r="7" spans="1:3">
      <c r="A7" s="4" t="s">
        <v>669</v>
      </c>
      <c r="B7" s="5" t="n">
        <v>976</v>
      </c>
      <c r="C7" s="5" t="n">
        <v>750</v>
      </c>
    </row>
    <row r="8" spans="1:3">
      <c r="A8" s="4" t="s">
        <v>670</v>
      </c>
      <c r="B8" s="5" t="n">
        <v>822</v>
      </c>
      <c r="C8" s="5" t="n">
        <v>851</v>
      </c>
    </row>
    <row r="9" spans="1:3">
      <c r="A9" s="4" t="s">
        <v>671</v>
      </c>
      <c r="B9" s="5" t="n">
        <v>938</v>
      </c>
      <c r="C9" s="5" t="n">
        <v>1039</v>
      </c>
    </row>
    <row r="10" spans="1:3">
      <c r="A10" s="4" t="s">
        <v>672</v>
      </c>
      <c r="B10" s="5" t="n">
        <v>55449</v>
      </c>
      <c r="C10" s="5" t="n">
        <v>58292</v>
      </c>
    </row>
    <row r="11" spans="1:3">
      <c r="A11" s="3" t="s">
        <v>673</v>
      </c>
    </row>
    <row r="12" spans="1:3">
      <c r="A12" s="4" t="s">
        <v>674</v>
      </c>
      <c r="B12" s="5" t="n">
        <v>-3428</v>
      </c>
      <c r="C12" s="5" t="n">
        <v>-1342</v>
      </c>
    </row>
    <row r="13" spans="1:3">
      <c r="A13" s="4" t="s">
        <v>675</v>
      </c>
      <c r="B13" s="5" t="n">
        <v>-572</v>
      </c>
      <c r="C13" s="5" t="n">
        <v>-532</v>
      </c>
    </row>
    <row r="14" spans="1:3">
      <c r="A14" s="4" t="s">
        <v>672</v>
      </c>
      <c r="B14" s="5" t="n">
        <v>51449</v>
      </c>
      <c r="C14" s="5" t="n">
        <v>56418</v>
      </c>
    </row>
    <row r="15" spans="1:3">
      <c r="A15" s="4" t="s">
        <v>676</v>
      </c>
      <c r="B15" s="5" t="n">
        <v>-22667</v>
      </c>
      <c r="C15" s="5" t="n">
        <v>-30773</v>
      </c>
    </row>
    <row r="16" spans="1:3">
      <c r="A16" s="4" t="s">
        <v>677</v>
      </c>
      <c r="B16" s="6" t="n">
        <v>28782</v>
      </c>
      <c r="C16" s="6" t="n">
        <v>256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5</v>
      </c>
      <c r="D2" s="2" t="s">
        <v>79</v>
      </c>
    </row>
    <row r="3" spans="1:4">
      <c r="A3" s="3" t="s">
        <v>679</v>
      </c>
    </row>
    <row r="4" spans="1:4">
      <c r="A4" s="4" t="s">
        <v>680</v>
      </c>
      <c r="B4" s="6" t="n">
        <v>611</v>
      </c>
      <c r="C4" s="6" t="n">
        <v>512</v>
      </c>
      <c r="D4" s="6" t="n">
        <v>4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681</v>
      </c>
      <c r="B1" s="2" t="s">
        <v>682</v>
      </c>
      <c r="C1" s="2" t="s">
        <v>2</v>
      </c>
      <c r="D1" s="2" t="s">
        <v>35</v>
      </c>
      <c r="E1" s="2" t="s">
        <v>79</v>
      </c>
    </row>
    <row r="2" spans="1:5">
      <c r="A2" s="3" t="s">
        <v>683</v>
      </c>
    </row>
    <row r="3" spans="1:5">
      <c r="A3" s="4" t="s">
        <v>684</v>
      </c>
      <c r="B3" s="6" t="n">
        <v>10000000</v>
      </c>
    </row>
    <row r="4" spans="1:5">
      <c r="A4" s="4" t="s">
        <v>685</v>
      </c>
      <c r="B4" s="4" t="s">
        <v>686</v>
      </c>
    </row>
    <row r="5" spans="1:5">
      <c r="A5" s="4" t="s">
        <v>125</v>
      </c>
      <c r="C5" s="6" t="n">
        <v>5393000</v>
      </c>
      <c r="D5" s="6" t="n">
        <v>3811000</v>
      </c>
      <c r="E5" s="6" t="n">
        <v>15000000</v>
      </c>
    </row>
    <row r="6" spans="1:5">
      <c r="A6" s="4" t="s">
        <v>687</v>
      </c>
    </row>
    <row r="7" spans="1:5">
      <c r="A7" s="3" t="s">
        <v>683</v>
      </c>
    </row>
    <row r="8" spans="1:5">
      <c r="A8" s="4" t="s">
        <v>688</v>
      </c>
      <c r="C8" s="5" t="n">
        <v>1206994</v>
      </c>
      <c r="D8" s="5" t="n">
        <v>750000</v>
      </c>
    </row>
    <row r="9" spans="1:5">
      <c r="A9" s="4" t="s">
        <v>125</v>
      </c>
      <c r="C9" s="6" t="n">
        <v>5400000</v>
      </c>
      <c r="D9" s="6" t="n">
        <v>38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80"/>
    <col customWidth="1" max="6" min="6" width="21"/>
    <col customWidth="1" max="7" min="7" width="21"/>
    <col customWidth="1" max="8" min="8" width="21"/>
    <col customWidth="1" max="9" min="9" width="21"/>
  </cols>
  <sheetData>
    <row r="1" spans="1:9">
      <c r="A1" s="1" t="s">
        <v>689</v>
      </c>
      <c r="B1" s="2" t="s">
        <v>690</v>
      </c>
      <c r="C1" s="2" t="s">
        <v>691</v>
      </c>
      <c r="D1" s="2" t="s">
        <v>692</v>
      </c>
      <c r="E1" s="2" t="s">
        <v>544</v>
      </c>
      <c r="F1" s="2" t="s">
        <v>693</v>
      </c>
      <c r="G1" s="2" t="s">
        <v>571</v>
      </c>
      <c r="H1" s="2" t="s">
        <v>694</v>
      </c>
      <c r="I1" s="2" t="s">
        <v>570</v>
      </c>
    </row>
    <row r="2" spans="1:9">
      <c r="A2" s="3" t="s">
        <v>695</v>
      </c>
    </row>
    <row r="3" spans="1:9">
      <c r="A3" s="4" t="s">
        <v>696</v>
      </c>
      <c r="E3" s="6" t="n">
        <v>11773</v>
      </c>
      <c r="G3" s="6" t="n">
        <v>8244</v>
      </c>
    </row>
    <row r="4" spans="1:9">
      <c r="A4" s="4" t="s">
        <v>324</v>
      </c>
    </row>
    <row r="5" spans="1:9">
      <c r="A5" s="3" t="s">
        <v>695</v>
      </c>
    </row>
    <row r="6" spans="1:9">
      <c r="A6" s="4" t="s">
        <v>697</v>
      </c>
      <c r="D6" s="6" t="n">
        <v>7700</v>
      </c>
    </row>
    <row r="7" spans="1:9">
      <c r="A7" s="4" t="s">
        <v>696</v>
      </c>
      <c r="D7" s="5" t="n">
        <v>6700</v>
      </c>
    </row>
    <row r="8" spans="1:9">
      <c r="A8" s="4" t="s">
        <v>698</v>
      </c>
      <c r="D8" s="6" t="n">
        <v>650</v>
      </c>
    </row>
    <row r="9" spans="1:9">
      <c r="A9" s="4" t="s">
        <v>699</v>
      </c>
      <c r="D9" s="4" t="s">
        <v>700</v>
      </c>
    </row>
    <row r="10" spans="1:9">
      <c r="A10" s="4" t="s">
        <v>701</v>
      </c>
      <c r="I10" s="6" t="n">
        <v>800</v>
      </c>
    </row>
    <row r="11" spans="1:9">
      <c r="A11" s="4" t="s">
        <v>702</v>
      </c>
      <c r="E11" s="5" t="n">
        <v>3400</v>
      </c>
      <c r="G11" s="5" t="n">
        <v>2400</v>
      </c>
    </row>
    <row r="12" spans="1:9">
      <c r="A12" s="4" t="s">
        <v>703</v>
      </c>
      <c r="E12" s="5" t="n">
        <v>476</v>
      </c>
      <c r="G12" s="5" t="n">
        <v>427</v>
      </c>
    </row>
    <row r="13" spans="1:9">
      <c r="A13" s="4" t="s">
        <v>704</v>
      </c>
    </row>
    <row r="14" spans="1:9">
      <c r="A14" s="3" t="s">
        <v>695</v>
      </c>
    </row>
    <row r="15" spans="1:9">
      <c r="A15" s="4" t="s">
        <v>705</v>
      </c>
      <c r="D15" s="4" t="s">
        <v>369</v>
      </c>
    </row>
    <row r="16" spans="1:9">
      <c r="A16" s="4" t="s">
        <v>706</v>
      </c>
    </row>
    <row r="17" spans="1:9">
      <c r="A17" s="3" t="s">
        <v>695</v>
      </c>
    </row>
    <row r="18" spans="1:9">
      <c r="A18" s="4" t="s">
        <v>705</v>
      </c>
      <c r="D18" s="4" t="s">
        <v>428</v>
      </c>
    </row>
    <row r="19" spans="1:9">
      <c r="A19" s="4" t="s">
        <v>707</v>
      </c>
    </row>
    <row r="20" spans="1:9">
      <c r="A20" s="3" t="s">
        <v>695</v>
      </c>
    </row>
    <row r="21" spans="1:9">
      <c r="A21" s="4" t="s">
        <v>705</v>
      </c>
      <c r="D21" s="4" t="s">
        <v>708</v>
      </c>
    </row>
    <row r="22" spans="1:9">
      <c r="A22" s="4" t="s">
        <v>709</v>
      </c>
    </row>
    <row r="23" spans="1:9">
      <c r="A23" s="3" t="s">
        <v>695</v>
      </c>
    </row>
    <row r="24" spans="1:9">
      <c r="A24" s="4" t="s">
        <v>701</v>
      </c>
      <c r="H24" s="6" t="n">
        <v>800</v>
      </c>
    </row>
    <row r="25" spans="1:9">
      <c r="A25" s="4" t="s">
        <v>327</v>
      </c>
    </row>
    <row r="26" spans="1:9">
      <c r="A26" s="3" t="s">
        <v>695</v>
      </c>
    </row>
    <row r="27" spans="1:9">
      <c r="A27" s="4" t="s">
        <v>703</v>
      </c>
      <c r="E27" s="5" t="n">
        <v>58</v>
      </c>
      <c r="G27" s="6" t="n">
        <v>59</v>
      </c>
    </row>
    <row r="28" spans="1:9">
      <c r="A28" s="4" t="s">
        <v>710</v>
      </c>
      <c r="C28" s="6" t="n">
        <v>1700</v>
      </c>
    </row>
    <row r="29" spans="1:9">
      <c r="A29" s="4" t="s">
        <v>329</v>
      </c>
    </row>
    <row r="30" spans="1:9">
      <c r="A30" s="3" t="s">
        <v>695</v>
      </c>
    </row>
    <row r="31" spans="1:9">
      <c r="A31" s="4" t="s">
        <v>697</v>
      </c>
      <c r="B31" s="6" t="n">
        <v>14400</v>
      </c>
    </row>
    <row r="32" spans="1:9">
      <c r="A32" s="4" t="s">
        <v>696</v>
      </c>
      <c r="B32" s="5" t="n">
        <v>11800</v>
      </c>
    </row>
    <row r="33" spans="1:9">
      <c r="A33" s="4" t="s">
        <v>698</v>
      </c>
      <c r="B33" s="6" t="n">
        <v>2300</v>
      </c>
    </row>
    <row r="34" spans="1:9">
      <c r="A34" s="4" t="s">
        <v>699</v>
      </c>
      <c r="B34" s="4" t="s">
        <v>700</v>
      </c>
    </row>
    <row r="35" spans="1:9">
      <c r="A35" s="4" t="s">
        <v>702</v>
      </c>
      <c r="E35" s="6" t="n">
        <v>2100</v>
      </c>
    </row>
    <row r="36" spans="1:9">
      <c r="A36" s="4" t="s">
        <v>703</v>
      </c>
      <c r="F36" s="6" t="n">
        <v>334</v>
      </c>
    </row>
    <row r="37" spans="1:9">
      <c r="A37" s="4" t="s">
        <v>711</v>
      </c>
      <c r="B37" s="5" t="n">
        <v>50</v>
      </c>
    </row>
    <row r="38" spans="1:9">
      <c r="A38" s="4" t="s">
        <v>712</v>
      </c>
      <c r="B38" s="6" t="n">
        <v>1100</v>
      </c>
    </row>
    <row r="39" spans="1:9">
      <c r="A39" s="4" t="s">
        <v>713</v>
      </c>
      <c r="E39" s="4" t="s">
        <v>714</v>
      </c>
    </row>
    <row r="40" spans="1:9">
      <c r="A40" s="4" t="s">
        <v>715</v>
      </c>
    </row>
    <row r="41" spans="1:9">
      <c r="A41" s="3" t="s">
        <v>695</v>
      </c>
    </row>
    <row r="42" spans="1:9">
      <c r="A42" s="4" t="s">
        <v>705</v>
      </c>
      <c r="B42" s="4" t="s">
        <v>369</v>
      </c>
    </row>
    <row r="43" spans="1:9">
      <c r="A43" s="4" t="s">
        <v>716</v>
      </c>
    </row>
    <row r="44" spans="1:9">
      <c r="A44" s="3" t="s">
        <v>695</v>
      </c>
    </row>
    <row r="45" spans="1:9">
      <c r="A45" s="4" t="s">
        <v>705</v>
      </c>
      <c r="B45" s="4" t="s">
        <v>428</v>
      </c>
    </row>
    <row r="46" spans="1:9">
      <c r="A46" s="4" t="s">
        <v>717</v>
      </c>
    </row>
    <row r="47" spans="1:9">
      <c r="A47" s="3" t="s">
        <v>695</v>
      </c>
    </row>
    <row r="48" spans="1:9">
      <c r="A48" s="4" t="s">
        <v>705</v>
      </c>
      <c r="B48" s="4" t="s">
        <v>7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8</v>
      </c>
      <c r="B1" s="2" t="s">
        <v>2</v>
      </c>
      <c r="C1" s="2" t="s">
        <v>719</v>
      </c>
      <c r="D1" s="2" t="s">
        <v>35</v>
      </c>
      <c r="E1" s="2" t="s">
        <v>720</v>
      </c>
      <c r="F1" s="2" t="s">
        <v>336</v>
      </c>
      <c r="G1" s="2" t="s">
        <v>79</v>
      </c>
    </row>
    <row r="2" spans="1:7">
      <c r="A2" s="3" t="s">
        <v>721</v>
      </c>
    </row>
    <row r="3" spans="1:7">
      <c r="A3" s="4" t="s">
        <v>44</v>
      </c>
      <c r="B3" s="6" t="n">
        <v>13783</v>
      </c>
      <c r="D3" s="6" t="n">
        <v>8469</v>
      </c>
      <c r="G3" s="6" t="n">
        <v>2161</v>
      </c>
    </row>
    <row r="4" spans="1:7">
      <c r="A4" s="4" t="s">
        <v>324</v>
      </c>
    </row>
    <row r="5" spans="1:7">
      <c r="A5" s="3" t="s">
        <v>721</v>
      </c>
    </row>
    <row r="6" spans="1:7">
      <c r="A6" s="4" t="s">
        <v>722</v>
      </c>
      <c r="F6" s="6" t="n">
        <v>334</v>
      </c>
    </row>
    <row r="7" spans="1:7">
      <c r="A7" s="4" t="s">
        <v>723</v>
      </c>
      <c r="F7" s="5" t="n">
        <v>249</v>
      </c>
    </row>
    <row r="8" spans="1:7">
      <c r="A8" s="4" t="s">
        <v>44</v>
      </c>
      <c r="F8" s="5" t="n">
        <v>4343</v>
      </c>
    </row>
    <row r="9" spans="1:7">
      <c r="A9" s="4" t="s">
        <v>46</v>
      </c>
      <c r="F9" s="5" t="n">
        <v>9966</v>
      </c>
    </row>
    <row r="10" spans="1:7">
      <c r="A10" s="3" t="s">
        <v>724</v>
      </c>
    </row>
    <row r="11" spans="1:7">
      <c r="A11" s="4" t="s">
        <v>50</v>
      </c>
      <c r="F11" s="5" t="n">
        <v>537</v>
      </c>
    </row>
    <row r="12" spans="1:7">
      <c r="A12" s="4" t="s">
        <v>725</v>
      </c>
      <c r="F12" s="5" t="n">
        <v>124</v>
      </c>
    </row>
    <row r="13" spans="1:7">
      <c r="A13" s="4" t="s">
        <v>726</v>
      </c>
      <c r="F13" s="5" t="n">
        <v>1609</v>
      </c>
    </row>
    <row r="14" spans="1:7">
      <c r="A14" s="4" t="s">
        <v>55</v>
      </c>
      <c r="F14" s="5" t="n">
        <v>2270</v>
      </c>
    </row>
    <row r="15" spans="1:7">
      <c r="A15" s="4" t="s">
        <v>727</v>
      </c>
      <c r="F15" s="5" t="n">
        <v>7696</v>
      </c>
    </row>
    <row r="16" spans="1:7">
      <c r="A16" s="4" t="s">
        <v>327</v>
      </c>
    </row>
    <row r="17" spans="1:7">
      <c r="A17" s="3" t="s">
        <v>721</v>
      </c>
    </row>
    <row r="18" spans="1:7">
      <c r="A18" s="4" t="s">
        <v>44</v>
      </c>
      <c r="E18" s="6" t="n">
        <v>1063</v>
      </c>
    </row>
    <row r="19" spans="1:7">
      <c r="A19" s="4" t="s">
        <v>46</v>
      </c>
      <c r="E19" s="5" t="n">
        <v>1983</v>
      </c>
    </row>
    <row r="20" spans="1:7">
      <c r="A20" s="3" t="s">
        <v>724</v>
      </c>
    </row>
    <row r="21" spans="1:7">
      <c r="A21" s="4" t="s">
        <v>50</v>
      </c>
      <c r="E21" s="5" t="n">
        <v>333</v>
      </c>
    </row>
    <row r="22" spans="1:7">
      <c r="A22" s="4" t="s">
        <v>55</v>
      </c>
      <c r="E22" s="5" t="n">
        <v>333</v>
      </c>
    </row>
    <row r="23" spans="1:7">
      <c r="A23" s="4" t="s">
        <v>727</v>
      </c>
      <c r="E23" s="5" t="n">
        <v>1650</v>
      </c>
    </row>
    <row r="24" spans="1:7">
      <c r="A24" s="4" t="s">
        <v>329</v>
      </c>
    </row>
    <row r="25" spans="1:7">
      <c r="A25" s="3" t="s">
        <v>721</v>
      </c>
    </row>
    <row r="26" spans="1:7">
      <c r="A26" s="4" t="s">
        <v>722</v>
      </c>
      <c r="C26" s="6" t="n">
        <v>848</v>
      </c>
    </row>
    <row r="27" spans="1:7">
      <c r="A27" s="4" t="s">
        <v>723</v>
      </c>
      <c r="C27" s="5" t="n">
        <v>169</v>
      </c>
    </row>
    <row r="28" spans="1:7">
      <c r="A28" s="4" t="s">
        <v>44</v>
      </c>
      <c r="C28" s="5" t="n">
        <v>6215</v>
      </c>
    </row>
    <row r="29" spans="1:7">
      <c r="A29" s="4" t="s">
        <v>46</v>
      </c>
      <c r="C29" s="5" t="n">
        <v>15282</v>
      </c>
    </row>
    <row r="30" spans="1:7">
      <c r="A30" s="3" t="s">
        <v>724</v>
      </c>
    </row>
    <row r="31" spans="1:7">
      <c r="A31" s="4" t="s">
        <v>50</v>
      </c>
      <c r="C31" s="5" t="n">
        <v>809</v>
      </c>
    </row>
    <row r="32" spans="1:7">
      <c r="A32" s="4" t="s">
        <v>725</v>
      </c>
      <c r="C32" s="5" t="n">
        <v>93</v>
      </c>
    </row>
    <row r="33" spans="1:7">
      <c r="A33" s="4" t="s">
        <v>55</v>
      </c>
      <c r="C33" s="5" t="n">
        <v>902</v>
      </c>
    </row>
    <row r="34" spans="1:7">
      <c r="A34" s="4" t="s">
        <v>727</v>
      </c>
      <c r="C34" s="5" t="n">
        <v>14380</v>
      </c>
    </row>
    <row r="35" spans="1:7">
      <c r="A35" s="4" t="s">
        <v>728</v>
      </c>
    </row>
    <row r="36" spans="1:7">
      <c r="A36" s="3" t="s">
        <v>721</v>
      </c>
    </row>
    <row r="37" spans="1:7">
      <c r="A37" s="4" t="s">
        <v>674</v>
      </c>
      <c r="F37" s="5" t="n">
        <v>170</v>
      </c>
    </row>
    <row r="38" spans="1:7">
      <c r="A38" s="4" t="s">
        <v>729</v>
      </c>
    </row>
    <row r="39" spans="1:7">
      <c r="A39" s="3" t="s">
        <v>721</v>
      </c>
    </row>
    <row r="40" spans="1:7">
      <c r="A40" s="4" t="s">
        <v>674</v>
      </c>
      <c r="E40" s="5" t="n">
        <v>140</v>
      </c>
    </row>
    <row r="41" spans="1:7">
      <c r="A41" s="4" t="s">
        <v>730</v>
      </c>
    </row>
    <row r="42" spans="1:7">
      <c r="A42" s="3" t="s">
        <v>721</v>
      </c>
    </row>
    <row r="43" spans="1:7">
      <c r="A43" s="4" t="s">
        <v>674</v>
      </c>
      <c r="C43" s="5" t="n">
        <v>260</v>
      </c>
    </row>
    <row r="44" spans="1:7">
      <c r="A44" s="4" t="s">
        <v>731</v>
      </c>
    </row>
    <row r="45" spans="1:7">
      <c r="A45" s="3" t="s">
        <v>721</v>
      </c>
    </row>
    <row r="46" spans="1:7">
      <c r="A46" s="4" t="s">
        <v>674</v>
      </c>
      <c r="F46" s="5" t="n">
        <v>1990</v>
      </c>
    </row>
    <row r="47" spans="1:7">
      <c r="A47" s="4" t="s">
        <v>732</v>
      </c>
    </row>
    <row r="48" spans="1:7">
      <c r="A48" s="3" t="s">
        <v>721</v>
      </c>
    </row>
    <row r="49" spans="1:7">
      <c r="A49" s="4" t="s">
        <v>674</v>
      </c>
      <c r="E49" s="5" t="n">
        <v>550</v>
      </c>
    </row>
    <row r="50" spans="1:7">
      <c r="A50" s="4" t="s">
        <v>733</v>
      </c>
    </row>
    <row r="51" spans="1:7">
      <c r="A51" s="3" t="s">
        <v>721</v>
      </c>
    </row>
    <row r="52" spans="1:7">
      <c r="A52" s="4" t="s">
        <v>674</v>
      </c>
      <c r="C52" s="5" t="n">
        <v>3030</v>
      </c>
    </row>
    <row r="53" spans="1:7">
      <c r="A53" s="4" t="s">
        <v>734</v>
      </c>
    </row>
    <row r="54" spans="1:7">
      <c r="A54" s="3" t="s">
        <v>721</v>
      </c>
    </row>
    <row r="55" spans="1:7">
      <c r="A55" s="4" t="s">
        <v>674</v>
      </c>
      <c r="F55" s="6" t="n">
        <v>2880</v>
      </c>
    </row>
    <row r="56" spans="1:7">
      <c r="A56" s="4" t="s">
        <v>735</v>
      </c>
    </row>
    <row r="57" spans="1:7">
      <c r="A57" s="3" t="s">
        <v>721</v>
      </c>
    </row>
    <row r="58" spans="1:7">
      <c r="A58" s="4" t="s">
        <v>674</v>
      </c>
      <c r="E58" s="6" t="n">
        <v>230</v>
      </c>
    </row>
    <row r="59" spans="1:7">
      <c r="A59" s="4" t="s">
        <v>736</v>
      </c>
    </row>
    <row r="60" spans="1:7">
      <c r="A60" s="3" t="s">
        <v>721</v>
      </c>
    </row>
    <row r="61" spans="1:7">
      <c r="A61" s="4" t="s">
        <v>674</v>
      </c>
      <c r="C61" s="6" t="n">
        <v>47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5</v>
      </c>
    </row>
    <row r="3" spans="1:3">
      <c r="A3" s="3" t="s">
        <v>695</v>
      </c>
    </row>
    <row r="4" spans="1:3">
      <c r="A4" s="4" t="s">
        <v>81</v>
      </c>
      <c r="B4" s="6" t="n">
        <v>71762</v>
      </c>
      <c r="C4" s="6" t="n">
        <v>69587</v>
      </c>
    </row>
    <row r="5" spans="1:3">
      <c r="A5" s="4" t="s">
        <v>93</v>
      </c>
      <c r="B5" s="6" t="n">
        <v>18330</v>
      </c>
      <c r="C5" s="6" t="n">
        <v>-6981</v>
      </c>
    </row>
    <row r="6" spans="1:3">
      <c r="A6" s="4" t="s">
        <v>94</v>
      </c>
      <c r="B6" s="7" t="n">
        <v>0.35</v>
      </c>
      <c r="C6" s="7" t="n">
        <v>-0.13</v>
      </c>
    </row>
    <row r="7" spans="1:3">
      <c r="A7" s="4" t="s">
        <v>95</v>
      </c>
      <c r="B7" s="7" t="n">
        <v>0.34</v>
      </c>
      <c r="C7" s="7" t="n">
        <v>-0.1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397</v>
      </c>
      <c r="J1" s="2" t="s">
        <v>1</v>
      </c>
    </row>
    <row r="2" spans="1:12">
      <c r="B2" s="2" t="s">
        <v>2</v>
      </c>
      <c r="C2" s="2" t="s">
        <v>398</v>
      </c>
      <c r="D2" s="2" t="s">
        <v>4</v>
      </c>
      <c r="E2" s="2" t="s">
        <v>399</v>
      </c>
      <c r="F2" s="2" t="s">
        <v>35</v>
      </c>
      <c r="G2" s="2" t="s">
        <v>400</v>
      </c>
      <c r="H2" s="2" t="s">
        <v>401</v>
      </c>
      <c r="I2" s="2" t="s">
        <v>402</v>
      </c>
      <c r="J2" s="2" t="s">
        <v>2</v>
      </c>
      <c r="K2" s="2" t="s">
        <v>35</v>
      </c>
      <c r="L2" s="2" t="s">
        <v>79</v>
      </c>
    </row>
    <row r="3" spans="1:12">
      <c r="A3" s="3" t="s">
        <v>220</v>
      </c>
    </row>
    <row r="4" spans="1:12">
      <c r="A4" s="4" t="s">
        <v>81</v>
      </c>
      <c r="B4" s="6" t="n">
        <v>18448</v>
      </c>
      <c r="C4" s="6" t="n">
        <v>17876</v>
      </c>
      <c r="D4" s="6" t="n">
        <v>17500</v>
      </c>
      <c r="E4" s="6" t="n">
        <v>16654</v>
      </c>
      <c r="F4" s="6" t="n">
        <v>16800</v>
      </c>
      <c r="G4" s="6" t="n">
        <v>16592</v>
      </c>
      <c r="H4" s="6" t="n">
        <v>16378</v>
      </c>
      <c r="I4" s="6" t="n">
        <v>15893</v>
      </c>
      <c r="J4" s="6" t="n">
        <v>70478</v>
      </c>
      <c r="K4" s="6" t="n">
        <v>65663</v>
      </c>
      <c r="L4" s="6" t="n">
        <v>60144</v>
      </c>
    </row>
    <row r="5" spans="1:12">
      <c r="A5" s="4" t="s">
        <v>83</v>
      </c>
      <c r="B5" s="5" t="n">
        <v>14451</v>
      </c>
      <c r="C5" s="5" t="n">
        <v>14006</v>
      </c>
      <c r="D5" s="5" t="n">
        <v>13694</v>
      </c>
      <c r="E5" s="5" t="n">
        <v>13140</v>
      </c>
      <c r="F5" s="5" t="n">
        <v>13540</v>
      </c>
      <c r="G5" s="5" t="n">
        <v>13320</v>
      </c>
      <c r="H5" s="5" t="n">
        <v>13131</v>
      </c>
      <c r="I5" s="5" t="n">
        <v>13070</v>
      </c>
      <c r="J5" s="5" t="n">
        <v>55292</v>
      </c>
      <c r="K5" s="5" t="n">
        <v>53061</v>
      </c>
      <c r="L5" s="5" t="n">
        <v>49611</v>
      </c>
    </row>
    <row r="6" spans="1:12">
      <c r="A6" s="4" t="s">
        <v>93</v>
      </c>
      <c r="B6" s="6" t="n">
        <v>9240</v>
      </c>
      <c r="C6" s="6" t="n">
        <v>2455</v>
      </c>
      <c r="D6" s="6" t="n">
        <v>1840</v>
      </c>
      <c r="E6" s="6" t="n">
        <v>1892</v>
      </c>
      <c r="F6" s="6" t="n">
        <v>-12877</v>
      </c>
      <c r="G6" s="6" t="n">
        <v>1905</v>
      </c>
      <c r="H6" s="6" t="n">
        <v>1139</v>
      </c>
      <c r="I6" s="6" t="n">
        <v>1775</v>
      </c>
      <c r="J6" s="6" t="n">
        <v>15444</v>
      </c>
      <c r="K6" s="6" t="n">
        <v>-8057</v>
      </c>
      <c r="L6" s="6" t="n">
        <v>5837</v>
      </c>
    </row>
    <row r="7" spans="1:12">
      <c r="A7" s="4" t="s">
        <v>739</v>
      </c>
      <c r="B7" s="7" t="n">
        <v>0.18</v>
      </c>
      <c r="C7" s="7" t="n">
        <v>0.05</v>
      </c>
      <c r="D7" s="7" t="n">
        <v>0.04</v>
      </c>
      <c r="E7" s="7" t="n">
        <v>0.04</v>
      </c>
      <c r="F7" s="7" t="n">
        <v>-0.24</v>
      </c>
      <c r="G7" s="7" t="n">
        <v>0.04</v>
      </c>
      <c r="H7" s="7" t="n">
        <v>0.02</v>
      </c>
      <c r="I7" s="7" t="n">
        <v>0.03</v>
      </c>
      <c r="J7" s="7" t="n">
        <v>0.29</v>
      </c>
      <c r="K7" s="7" t="n">
        <v>-0.15</v>
      </c>
      <c r="L7" s="7" t="n">
        <v>0.11</v>
      </c>
    </row>
    <row r="8" spans="1:12">
      <c r="A8" s="4" t="s">
        <v>740</v>
      </c>
      <c r="B8" s="7" t="n">
        <v>0.17</v>
      </c>
      <c r="C8" s="7" t="n">
        <v>0.05</v>
      </c>
      <c r="D8" s="7" t="n">
        <v>0.03</v>
      </c>
      <c r="E8" s="7" t="n">
        <v>0.04</v>
      </c>
      <c r="F8" s="7" t="n">
        <v>-0.24</v>
      </c>
      <c r="G8" s="7" t="n">
        <v>0.03</v>
      </c>
      <c r="H8" s="7" t="n">
        <v>0.02</v>
      </c>
      <c r="I8" s="7" t="n">
        <v>0.03</v>
      </c>
      <c r="J8" s="7" t="n">
        <v>0.29</v>
      </c>
      <c r="K8" s="7" t="n">
        <v>-0.15</v>
      </c>
      <c r="L8" s="7" t="n">
        <v>0.11</v>
      </c>
    </row>
    <row r="9" spans="1:12">
      <c r="A9" s="4" t="s">
        <v>741</v>
      </c>
      <c r="B9" s="6" t="n">
        <v>9224</v>
      </c>
      <c r="J9" s="6" t="n">
        <v>15428</v>
      </c>
      <c r="K9" s="6" t="n">
        <v>-8057</v>
      </c>
      <c r="L9" s="6" t="n">
        <v>583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4"/>
    <col customWidth="1" max="3" min="3" width="24"/>
    <col customWidth="1" max="4" min="4" width="24"/>
  </cols>
  <sheetData>
    <row r="1" spans="1:4">
      <c r="A1" s="1" t="s">
        <v>742</v>
      </c>
      <c r="B1" s="2" t="s">
        <v>743</v>
      </c>
      <c r="C1" s="2" t="s">
        <v>744</v>
      </c>
      <c r="D1" s="2" t="s">
        <v>745</v>
      </c>
    </row>
    <row r="2" spans="1:4">
      <c r="A2" s="3" t="s">
        <v>746</v>
      </c>
    </row>
    <row r="3" spans="1:4">
      <c r="A3" s="4" t="s">
        <v>747</v>
      </c>
      <c r="C3" s="6" t="n">
        <v>1</v>
      </c>
      <c r="D3" s="6" t="n">
        <v>1</v>
      </c>
    </row>
    <row r="4" spans="1:4">
      <c r="A4" s="4" t="s">
        <v>748</v>
      </c>
    </row>
    <row r="5" spans="1:4">
      <c r="A5" s="3" t="s">
        <v>746</v>
      </c>
    </row>
    <row r="6" spans="1:4">
      <c r="A6" s="4" t="s">
        <v>749</v>
      </c>
      <c r="B6" s="4" t="s">
        <v>351</v>
      </c>
    </row>
    <row r="7" spans="1:4">
      <c r="A7" s="4" t="s">
        <v>710</v>
      </c>
      <c r="B7" s="6" t="n">
        <v>275000000</v>
      </c>
    </row>
    <row r="8" spans="1:4">
      <c r="A8" s="4" t="s">
        <v>750</v>
      </c>
      <c r="B8" s="5" t="n">
        <v>60000</v>
      </c>
    </row>
    <row r="9" spans="1:4">
      <c r="A9" s="4" t="s">
        <v>751</v>
      </c>
      <c r="B9" s="5" t="n">
        <v>4500</v>
      </c>
    </row>
    <row r="10" spans="1:4">
      <c r="A10" s="4" t="s">
        <v>752</v>
      </c>
    </row>
    <row r="11" spans="1:4">
      <c r="A11" s="3" t="s">
        <v>746</v>
      </c>
    </row>
    <row r="12" spans="1:4">
      <c r="A12" s="4" t="s">
        <v>747</v>
      </c>
      <c r="B12" s="6" t="n">
        <v>1</v>
      </c>
    </row>
    <row r="13" spans="1:4">
      <c r="A13" s="4" t="s">
        <v>753</v>
      </c>
      <c r="B13" s="5" t="n">
        <v>1000</v>
      </c>
    </row>
    <row r="14" spans="1:4">
      <c r="A14" s="4" t="s">
        <v>754</v>
      </c>
    </row>
    <row r="15" spans="1:4">
      <c r="A15" s="3" t="s">
        <v>746</v>
      </c>
    </row>
    <row r="16" spans="1:4">
      <c r="A16" s="4" t="s">
        <v>747</v>
      </c>
      <c r="B16" s="5" t="n">
        <v>1</v>
      </c>
    </row>
    <row r="17" spans="1:4">
      <c r="A17" s="4" t="s">
        <v>753</v>
      </c>
      <c r="B17" s="6" t="n">
        <v>1000</v>
      </c>
    </row>
    <row r="18" spans="1:4">
      <c r="A18" s="4" t="s">
        <v>755</v>
      </c>
    </row>
    <row r="19" spans="1:4">
      <c r="A19" s="3" t="s">
        <v>746</v>
      </c>
    </row>
    <row r="20" spans="1:4">
      <c r="A20" s="4" t="s">
        <v>756</v>
      </c>
      <c r="B20" s="6" t="n">
        <v>100000000</v>
      </c>
    </row>
    <row r="21" spans="1:4">
      <c r="A21" s="4" t="s">
        <v>757</v>
      </c>
    </row>
    <row r="22" spans="1:4">
      <c r="A22" s="3" t="s">
        <v>746</v>
      </c>
    </row>
    <row r="23" spans="1:4">
      <c r="A23" s="4" t="s">
        <v>758</v>
      </c>
      <c r="B23" s="5" t="n">
        <v>175000000</v>
      </c>
    </row>
    <row r="24" spans="1:4">
      <c r="A24" s="4" t="s">
        <v>759</v>
      </c>
    </row>
    <row r="25" spans="1:4">
      <c r="A25" s="3" t="s">
        <v>746</v>
      </c>
    </row>
    <row r="26" spans="1:4">
      <c r="A26" s="4" t="s">
        <v>758</v>
      </c>
      <c r="B26" s="5" t="n">
        <v>10000000</v>
      </c>
    </row>
    <row r="27" spans="1:4">
      <c r="A27" s="4" t="s">
        <v>760</v>
      </c>
    </row>
    <row r="28" spans="1:4">
      <c r="A28" s="3" t="s">
        <v>746</v>
      </c>
    </row>
    <row r="29" spans="1:4">
      <c r="A29" s="4" t="s">
        <v>758</v>
      </c>
      <c r="B29" s="5" t="n">
        <v>25000000</v>
      </c>
    </row>
    <row r="30" spans="1:4">
      <c r="A30" s="4" t="s">
        <v>761</v>
      </c>
    </row>
    <row r="31" spans="1:4">
      <c r="A31" s="3" t="s">
        <v>746</v>
      </c>
    </row>
    <row r="32" spans="1:4">
      <c r="A32" s="4" t="s">
        <v>762</v>
      </c>
      <c r="B32" s="6" t="n">
        <v>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02:25Z</dcterms:created>
  <dcterms:modified xmlns:dcterms="http://purl.org/dc/terms/" xmlns:xsi="http://www.w3.org/2001/XMLSchema-instance" xsi:type="dcterms:W3CDTF">2019-03-08T16:02:25Z</dcterms:modified>
</cp:coreProperties>
</file>